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BASIS OF PRESENTATION" sheetId="6" r:id="rId6"/>
    <s:sheet name="RECENT ACCOUNTING PRONOUNCEMENT" sheetId="7" r:id="rId7"/>
    <s:sheet name="ACQUISITION OF FEMTOLASERS" sheetId="8" r:id="rId8"/>
    <s:sheet name="MARKETABLE SECURITIES" sheetId="9" r:id="rId9"/>
    <s:sheet name="FAIR VALUE MEASUREMENTS" sheetId="10" r:id="rId10"/>
    <s:sheet name="SUPPLEMENTAL BALANCE SHEET INFO" sheetId="11" r:id="rId11"/>
    <s:sheet name="GOODWILL AND INTANGIBLE ASSETS" sheetId="12" r:id="rId12"/>
    <s:sheet name="INTEREST AND OTHER EXPENSE, NET" sheetId="13" r:id="rId13"/>
    <s:sheet name="STOCK-BASED COMPENSATION" sheetId="14" r:id="rId14"/>
    <s:sheet name="DEBT AND LINES OF CREDIT" sheetId="15" r:id="rId15"/>
    <s:sheet name="NET INCOME PER SHARE" sheetId="16" r:id="rId16"/>
    <s:sheet name="INCOME TAXES" sheetId="17" r:id="rId17"/>
    <s:sheet name="STOCKHOLDERS' EQUITY TRANSACTIO" sheetId="18" r:id="rId18"/>
    <s:sheet name="DEFINED BENEFIT PENSION PLANS" sheetId="19" r:id="rId19"/>
    <s:sheet name="BUSINESS SEGMENT INFORMATION" sheetId="20" r:id="rId20"/>
    <s:sheet name="ACQUISITIONS OF FEMTOLASERS (Ta" sheetId="21" r:id="rId21"/>
    <s:sheet name="MARKETABLE SECURITIES (Tables)" sheetId="22" r:id="rId22"/>
    <s:sheet name="FAIR VALUE MEASUREMENTS (Tables" sheetId="23" r:id="rId23"/>
    <s:sheet name="SUPPLEMENTAL BALANCE SHEET IN24" sheetId="24" r:id="rId24"/>
    <s:sheet name="GOODWILL AND INTANGIBLE ASSETS " sheetId="25" r:id="rId25"/>
    <s:sheet name="INTEREST AND OTHER EXPENSE, N26" sheetId="26" r:id="rId26"/>
    <s:sheet name="STOCK-BASED COMPENSATION (Table" sheetId="27" r:id="rId27"/>
    <s:sheet name="DEBT AND LINES OF CREDIT (Table" sheetId="28" r:id="rId28"/>
    <s:sheet name="NET INCOME PER SHARE (Tables)" sheetId="29" r:id="rId29"/>
    <s:sheet name="DEFINED BENEFIT PENSION PLANS (" sheetId="30" r:id="rId30"/>
    <s:sheet name="BUSINESS SEGMENT INFORMATION (T" sheetId="31" r:id="rId31"/>
    <s:sheet name="ACQUISITION OF FEMTOLASERS (Det" sheetId="32" r:id="rId32"/>
    <s:sheet name="MARKETABLE SECURITIES (Details)" sheetId="33" r:id="rId33"/>
    <s:sheet name="MARKETABLE SECURITIES (Details " sheetId="34" r:id="rId34"/>
    <s:sheet name="FAIR VALUE MEASUREMENTS (Detail" sheetId="35" r:id="rId35"/>
    <s:sheet name="FAIR VALUE MEASUREMENTS (Deta36" sheetId="36" r:id="rId36"/>
    <s:sheet name="SUPPLEMENTAL BALANCE SHEET IN37" sheetId="37" r:id="rId37"/>
    <s:sheet name="SUPPLEMENTAL BALANCE SHEET IN38" sheetId="38" r:id="rId38"/>
    <s:sheet name="SUPPLEMENTAL BALANCE SHEET IN39" sheetId="39" r:id="rId39"/>
    <s:sheet name="GOODWILL AND INTANGIBLE ASSET40" sheetId="40" r:id="rId40"/>
    <s:sheet name="GOODWILL AND INTANGIBLE ASSET41" sheetId="41" r:id="rId41"/>
    <s:sheet name="GOODWILL AND INTANGIBLE ASSET42" sheetId="42" r:id="rId42"/>
    <s:sheet name="GOODWILL AND INTANGIBLE ASSET43" sheetId="43" r:id="rId43"/>
    <s:sheet name="GOODWILL AND INTANGIBLE ASSET44" sheetId="44" r:id="rId44"/>
    <s:sheet name="GOODWILL AND INTANGIBLE ASSET45" sheetId="45" r:id="rId45"/>
    <s:sheet name="INTEREST AND OTHER EXPENSE, N46" sheetId="46" r:id="rId46"/>
    <s:sheet name="STOCK-BASED COMPENSATION (Detai" sheetId="47" r:id="rId47"/>
    <s:sheet name="STOCK-BASED COMPENSATION (Det48" sheetId="48" r:id="rId48"/>
    <s:sheet name="STOCK-BASED COMPENSATION (Det49" sheetId="49" r:id="rId49"/>
    <s:sheet name="STOCK-BASED COMPENSATION (Det50" sheetId="50" r:id="rId50"/>
    <s:sheet name="DEBT AND LINES OF CREDIT (Detai" sheetId="51" r:id="rId51"/>
    <s:sheet name="DEBT AND LINES OF CREDIT (Det52" sheetId="52" r:id="rId52"/>
    <s:sheet name="NET INCOME PER SHARE (Details)" sheetId="53" r:id="rId53"/>
    <s:sheet name="NET INCOME PER SHARE (Details 2" sheetId="54" r:id="rId54"/>
    <s:sheet name="INCOME TAXES (Details)" sheetId="55" r:id="rId55"/>
    <s:sheet name="STOCKHOLDERS' EQUITY TRANSACT56" sheetId="56" r:id="rId56"/>
    <s:sheet name="STOCKHOLDERS' EQUITY TRANSACT57" sheetId="57" r:id="rId57"/>
    <s:sheet name="DEFINED BENEFIT PENSION PLANS58" sheetId="58" r:id="rId58"/>
    <s:sheet name="BUSINESS SEGMENT INFORMATION (D" sheetId="59" r:id="rId59"/>
    <s:sheet name="BUSINESS SEGMENT INFORMATION 60" sheetId="60" r:id="rId60"/>
  </s:sheets>
  <s:definedNames/>
  <s:calcPr calcId="124519" calcMode="auto" fullCalcOnLoad="1"/>
</s:workbook>
</file>

<file path=xl/sharedStrings.xml><?xml version="1.0" encoding="utf-8"?>
<sst xmlns="http://schemas.openxmlformats.org/spreadsheetml/2006/main" uniqueCount="472">
  <si>
    <t>Document and Entity Information - shares</t>
  </si>
  <si>
    <t>6 Months Ended</t>
  </si>
  <si>
    <t>Jul. 04, 2015</t>
  </si>
  <si>
    <t>Jul. 31, 2015</t>
  </si>
  <si>
    <t>Document and Entity Information</t>
  </si>
  <si>
    <t>Entity Registrant Name</t>
  </si>
  <si>
    <t>NEWPORT CORP</t>
  </si>
  <si>
    <t>Entity Central Index Key</t>
  </si>
  <si>
    <t>Document Type</t>
  </si>
  <si>
    <t>10-Q</t>
  </si>
  <si>
    <t>Document Period End Date</t>
  </si>
  <si>
    <t>Jul. 4,
		2015</t>
  </si>
  <si>
    <t>Amendment Flag</t>
  </si>
  <si>
    <t>false</t>
  </si>
  <si>
    <t>Current Fiscal Year End Date</t>
  </si>
  <si>
    <t>--01-02</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Income and Comprehensive Income - USD ($) shares in Thousands, $ in Thousands</t>
  </si>
  <si>
    <t>3 Months Ended</t>
  </si>
  <si>
    <t>Jun. 28, 2014</t>
  </si>
  <si>
    <t>Consolidated Statements of Income and Comprehensive Income</t>
  </si>
  <si>
    <t>Net sales</t>
  </si>
  <si>
    <t>Cost of sales</t>
  </si>
  <si>
    <t>Gross profit</t>
  </si>
  <si>
    <t>Selling, general and administrative expenses</t>
  </si>
  <si>
    <t>Research and development expense</t>
  </si>
  <si>
    <t>Loss (gain) on sale or other disposal of assets, net</t>
  </si>
  <si>
    <t>Operating income</t>
  </si>
  <si>
    <t>Interest and other expense, net</t>
  </si>
  <si>
    <t>Income before income taxes</t>
  </si>
  <si>
    <t>Income tax provision</t>
  </si>
  <si>
    <t>Net income</t>
  </si>
  <si>
    <t>Net income attributable to non-controlling interests</t>
  </si>
  <si>
    <t>Net income attributable to Newport Corporation</t>
  </si>
  <si>
    <t>Other comprehensive income (loss):</t>
  </si>
  <si>
    <t>Foreign currency translation gains (losses)</t>
  </si>
  <si>
    <t>Unrecognized net pension (losses) gains, net of tax</t>
  </si>
  <si>
    <t>Unrealized losses on investments and marketable securities, net of tax</t>
  </si>
  <si>
    <t>Other comprehensive income (loss)</t>
  </si>
  <si>
    <t>Comprehensive income</t>
  </si>
  <si>
    <t>Comprehensive income attributable to non-controlling interests</t>
  </si>
  <si>
    <t>Comprehensive income attributable to Newport Corporation</t>
  </si>
  <si>
    <t>Net income per share attributable to Newport Corporation:</t>
  </si>
  <si>
    <t>Basic (in dollars per share)</t>
  </si>
  <si>
    <t>Diluted (in dollars per share)</t>
  </si>
  <si>
    <t>Shares used in per share calculations:</t>
  </si>
  <si>
    <t>Basic (in shares)</t>
  </si>
  <si>
    <t>Diluted (in shares)</t>
  </si>
  <si>
    <t>Consolidated Balance Sheets - USD ($) $ in Thousands</t>
  </si>
  <si>
    <t>Jan. 03, 2015</t>
  </si>
  <si>
    <t>Current assets:</t>
  </si>
  <si>
    <t>Cash and cash equivalents</t>
  </si>
  <si>
    <t>Restricted cash</t>
  </si>
  <si>
    <t>Marketable securities</t>
  </si>
  <si>
    <t>Accounts receivable, net of allowance for doubtful accounts of $1,199 and $1,242 as of July 4, 2015 and January 3, 2015, respectively</t>
  </si>
  <si>
    <t>Inventories</t>
  </si>
  <si>
    <t>Current deferred tax assets</t>
  </si>
  <si>
    <t>Prepaid expenses and other current assets</t>
  </si>
  <si>
    <t>Total current assets</t>
  </si>
  <si>
    <t>Property and equipment, net</t>
  </si>
  <si>
    <t>Goodwill</t>
  </si>
  <si>
    <t>Long-term deferred tax assets</t>
  </si>
  <si>
    <t>Intangible assets, net</t>
  </si>
  <si>
    <t>Investments and other assets</t>
  </si>
  <si>
    <t>Total assets</t>
  </si>
  <si>
    <t>Current liabilities:</t>
  </si>
  <si>
    <t>Short-term borrowings</t>
  </si>
  <si>
    <t>Accounts payable</t>
  </si>
  <si>
    <t>Accrued payroll and related expenses</t>
  </si>
  <si>
    <t>Accrued expenses and other current liabilities</t>
  </si>
  <si>
    <t>Total current liabilities</t>
  </si>
  <si>
    <t>Long-term debt</t>
  </si>
  <si>
    <t>Pension liabilities</t>
  </si>
  <si>
    <t>Long-term deferred tax liabilities</t>
  </si>
  <si>
    <t>Other long-term liabilities</t>
  </si>
  <si>
    <t>Commitments and contingencies</t>
  </si>
  <si>
    <t>Stockholders' equity:</t>
  </si>
  <si>
    <t>Common stock, par value $0.1167 per share, 200,000,000 shares authorized; 39,580,190 and 39,603,662 shares issued and outstanding as of July 4, 2015 and January 3, 2015, respectively</t>
  </si>
  <si>
    <t>Capital in excess of par value</t>
  </si>
  <si>
    <t>Accumulated other comprehensive loss</t>
  </si>
  <si>
    <t>Accumulated deficit</t>
  </si>
  <si>
    <t>Total stockholders' equity</t>
  </si>
  <si>
    <t>Total Liabilities and Stockholders' equity</t>
  </si>
  <si>
    <t>Consolidated Balance Sheets (Parenthetical) - USD ($) $ in Thousands</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Gain on sale of assets</t>
  </si>
  <si>
    <t>Provision for losses on inventories</t>
  </si>
  <si>
    <t>Stock-based compensation expense</t>
  </si>
  <si>
    <t>Provision for doubtful accounts</t>
  </si>
  <si>
    <t>Loss on disposal of property and equipment</t>
  </si>
  <si>
    <t>Deferred income taxes</t>
  </si>
  <si>
    <t>Excess tax benefits from stock-based compensation</t>
  </si>
  <si>
    <t>Increase (decrease) in cash, net of acquisition and divestiture, due to changes in:</t>
  </si>
  <si>
    <t>Accounts receivable</t>
  </si>
  <si>
    <t>Prepaid expenses and other assets</t>
  </si>
  <si>
    <t>Accrued expenses and other liabilities</t>
  </si>
  <si>
    <t>Net cash provided by operating activities</t>
  </si>
  <si>
    <t>CASH FLOWS FROM INVESTING ACTIVITIES:</t>
  </si>
  <si>
    <t>Purchase of property and equipment</t>
  </si>
  <si>
    <t>Proceeds from divestiture of business</t>
  </si>
  <si>
    <t>Acquisition of businesses, net of cash acquired</t>
  </si>
  <si>
    <t>Refundable amounts related to acquisition of a business</t>
  </si>
  <si>
    <t>Purchase of investments and marketable securities</t>
  </si>
  <si>
    <t>Proceeds from the sale or maturity of investments and marketable securities</t>
  </si>
  <si>
    <t>Net cash used in investing activities</t>
  </si>
  <si>
    <t>CASH FLOWS FROM FINANCING ACTIVITIES:</t>
  </si>
  <si>
    <t>Proceeds from long-term debt</t>
  </si>
  <si>
    <t>Repayment of long-term debt and obligations under capital leases</t>
  </si>
  <si>
    <t>Proceeds from short-term borrowings</t>
  </si>
  <si>
    <t>Repayment of short-term borrowings</t>
  </si>
  <si>
    <t>Purchases of non-controlling interests</t>
  </si>
  <si>
    <t>Proceeds from the issuance of common stock under employee plans</t>
  </si>
  <si>
    <t>Tax withholding payment related to net share settlement of equity awards</t>
  </si>
  <si>
    <t>Purchases of the Company's common stock</t>
  </si>
  <si>
    <t>Net cash used in financing activities</t>
  </si>
  <si>
    <t>Impact of foreign exchange rate changes on cash balance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 net</t>
  </si>
  <si>
    <t>Property and equipment accrued in accounts payable</t>
  </si>
  <si>
    <t>BASIS OF PRESENTATION</t>
  </si>
  <si>
    <t>NOTE 1 BASIS OF PRESENTATION
The accompanying unaudited consolidated financial statements include the accounts of Newport Corporation and its subsidiaries (collectively referred to as the Company) and have been prepared in accordance with accounting principles generally accepted in the United States of America for interim financial information and with the instructions of Form 10-Q and Rule 10-01 of Regulation S-X. In the opinion of management, all adjustments (consisting of normal and recurring accruals) considered necessary for a fair presentation have been included. All intercompany transactions and balances have been eliminated in consolidation.
The accompanying unaudited consolidated financial statements do not include certain footnotes and financial presentations normally required under generally accepted accounting principles (GAAP) and, therefore, should be read in conjunction with the consolidated financial statements and related notes contained in the Company’s Annual Report on Form 10-K for the year ended January 3, 2015. The results for the interim periods are not necessarily indicative of the results the Company will have for the full year ending January 2, 2016. The January 3, 2015 balances reported herein are derived from the audited consolidated financial statements included in the Company’s Annual Report on Form 10-K for the year ended January 3, 2015.</t>
  </si>
  <si>
    <t>RECENT ACCOUNTING PRONOUNCEMENTS</t>
  </si>
  <si>
    <t>NOTE 2 RECENT ACCOUNTING PRONOUNCEMENTS
In May 2014, the Financial Accounting Standards Board (FASB) issued Accounting Standards Update (ASU) No. 2014-09, Revenue from Contracts with Customers , which created Topic 606. ASU No. 2014-09 establishes a core principle that a company should recognize revenue to depict the transfer of promised goods or services to a customer in an amount that reflects the consideration to which the company expects to be entitled in exchange for those goods or services. In order to achieve that core principle, companies are required to apply the following steps: (1) identify the contract with the customer; (2) identify performance obligations in the contract; (3) determine the transaction price; (4) allocate the transaction price to the performance obligations in the contract; and (5) recognize revenue when (or as) the company satisfies a performance obligation. Upon adoption, ASU No. 2014-09 can be applied either (i) retrospectively to each prior reporting period or (ii) retrospectively with the cumulative effect of initial application recognized on the date of adoption. At the time of issuance, ASU No. 2014-09 was to become effective for interim and annual periods beginning after December 15, 2016, and early adoption was not permitted. However, i n July 2015, the FASB deferred the effective date of ASU No. 2014-09 by one year to annual reporting periods beginning after December 15, 2017. In addition, early adoption of the standard will be permitted, but not before the original effective date of December 15, 2016. The Company is currently evaluating the expected impact of ASU No. 2014-09 on its financial position and results of operations.
In July 2015, the FASB issued ASU No. 2015-11, Simplifying the Measurement of Inventory . ASU No. 2015-11 clarifies that inventory should be held at the lower of cost or net realizable value. Net realizable value is defined as the estimated selling price, less the estimated costs to complete, dispose and transport such inventory. ASU No. 2015-11 will be effective for fiscal years and interim periods beginning after December 15, 2016. ASU No. 2015-11 is required to be applied prospectively and early adoption is permitted. The Company’s adoption of ASU No. 2015-11 is not expected to have a material impact on the Company’s financial position or results of operations.</t>
  </si>
  <si>
    <t>ACQUISITION OF FEMTOLASERS</t>
  </si>
  <si>
    <t>NOTE 3 ACQUISITION OF FEMTOLASERS
On February 11, 2015, the Company acquired all of the capital stock of FEMTOLASERS Produktions GmbH (FEMTOLASERS). The initial purchase price of €9.1 million was paid in cash at closing and is subject to a net asset adjustment. Based on the preliminary financial information provided by FEMTOLASERS, the Company estimated an initial net asset adjustment to the purchase price of approximately €1.6 million during the first quarter of 2015. Based on additional information obtained during the second quarter, the Company estimated a revised net asset adjustment of €2.1 million, resulting in a purchase price of €7.0 million (approximately $7.9 million). The final amount of this net asset adjustment is subject to agreement between the Company and the FEMTOLASERS selling shareholders, which the Company expects to finalize during the second half of 2015. Of the initial purchase price, €2.3 million was deposited at closing into escrow until thirty months after closing, to secure certain obligations of the FEMTOLASERS selling shareholders under the share purchase agreement, including the net asset adjustment. The Company incurred $0.4 million in transaction costs, which have been expensed as incurred and are included in selling, general and administrative expenses in the statements of income and comprehensive income. FEMTOLASERS expands the Company’s offering of ultrafast laser products and enhances its technology base in this area. The results of FEMTOLASERS have been included in the results of the Company’s Lasers Group as of the acquisition date.Immediately following the closing of the acquisition, the Company repaid €3.6 million (approximately $4.0 million) of FEMTOLASERS’ outstanding loans that were assumed as part of the acquisition.
The consideration paid by the Company for the acquisition of FEMTOLASERS is allocated to the assets acquired, net of the liabilities assumed, based upon their estimated fair values as of the date of the acquisition. The excess of the purchase price over the estimated fair value of the assets acquired, net of the estimated fair value of the liabilities assumed, is recorded as goodwill. The Company had made an estimated allocation of the purchase price in the first quarter of 2015. Based on additional information obtained during the second quarter of 2015, the Company refined the values assigned to assets, liabilities and the amount of goodwill. The second quarter adjustments in the table below were not material and therefore, they were recorded in the second quarter rather than retroactively. As discussed above, the Company has not yet finalized the purchase price. Any changes during the measurement period may have a further impact on goodwill.
(In thousands)
Estimated Allocation at April 4, 2015
Second Quarter Adjustments
Current Purchase Price Allocation
Assets acquired and liabilities assumed:
Cash
$
$
—
$
Accounts receivable
)
Inventories
Deferred tax assets
Other assets
)
Goodwill
)
Developed technology
—
In-process research and development
Other intangible assets
—
Accounts payable
)
—
)
Debt
)
—
)
Deferred tax liabilities
)
)
)
Other liabilities
)
)
)
$
$
)
$
The goodwill related to the acquisition of FEMTOLASERS has been allocated to the Company’s Lasers Group and will not be deductible for tax purposes.
The actual net sales and net loss of FEMTOLASERS from February 11, 2015, the closing date of the acquisition, that were included in the Company’s consolidated statements of income and comprehensive income for the three and six months ended July 4, 2015, are set forth in the table below. Also set forth in the table below are the pro forma net sales and net income of the Company during the three and six months ended July 4, 2015 and June 28, 2014, including the results of FEMTOLASERS as though the acquisition had occurred at the beginning of 2014. This supplemental pro forma financial information is presented for information purposes only and is not necessarily indicative of the results of operations that would have been achieved if the acquisition had occurred as of the beginning of 2014.
Three Months Ended
Six Months Ended
July 4,
June 28,
July 4,
June 28,
(Unaudited, in thousands)
2015
2014
2015
2014
Actual:
Net sales
$
$
—
$
$
—
Net loss attributable to Newport Corporation
$
)
$
—
$
)
$
—
Supplemental pro forma information:
Net sales
$
$
$
$
Net income attributable to Newport Corporation
$
$
$
$
For the purposes of determining pro forma net income, adjustments were made to actual net income of the Company for all periods presented in the table above. The pro forma net income assumes that amortization of acquired intangible assets began at the beginning of 2014 rather than on February 11, 2015. The result is a net increase in amortization expense of $0.1 million and $0.2 million for the three and six months ended June 28, 2014, respectively. Transaction costs totaling $0.4 million, which were incurred prior to the closing of the acquisition, are excluded from pro forma net income.</t>
  </si>
  <si>
    <t>MARKETABLE SECURITIES</t>
  </si>
  <si>
    <t xml:space="preserve">NOTE 4 MARKETABLE SECURITIES
All marketable securities of the Company were classified as available for sale and were recorded at market value using the specific identification method, and unrealized gains and losses are reflected in accumulated other comprehensive loss in the accompanying consolidated balance sheets. The aggregate fair value of available for sale securities and the aggregate amount of unrealized gains and losses in available for sale securities at July 4, 2015 were as follows:
Aggregate
Aggregate Amount of Unrealized
(In thousands)
Fair Value
Gains
Losses
Money market funds
$
$
—
$
—
The aggregate fair value of available for sale securities and the aggregate amount of unrealized gains and losses in available for sale securities at January 3, 2015 were as follows:
Aggregate
Aggregate Amount of Unrealized
(In thousands)
Fair Value
Gains
Losses
Money market funds
$
$
—
$
—
Certificates of deposit
—
—
$
$
—
$
—
Money market funds do not have a maturity date.
There were no gross realized gains and losses for the three and six months ended July 4, 2015 or June 28, 2014. </t>
  </si>
  <si>
    <t>FAIR VALUE MEASUREMENTS</t>
  </si>
  <si>
    <t>NOTE 5 FAIR VALUE MEASUREMENTS
Accounting Standards Codification (ASC) 820-10, Fair Value Measurements, requires that for any assets and liabilities stated at fair value on a recurring basis in the Company’s financial statements, the fair value of such assets and liabilities be measured based on the price that would be received from selling an asset or paid to transfer a liability in an orderly transaction between market participants at the measurement date. Level 1 asset and liability values are derived from quoted prices in active markets for identical assets and liabilities and Level 2 asset and liability values are derived from quoted prices in inactive markets or based on other observable inputs.
The Company’s assets and liabilities measured at fair value on a recurring basis are categorized in the table below based upon their level within the fair value hierarchy as of July 4, 2015.
Fair Value Measurements at Reporting Date Using
(In thousands)
Quoted Prices in Active Markets for Identical Assets
Significant Other Observable Inputs
Significant Unobservable Inputs
Description
July 4, 2015
(Level 1)
(Level 2)
(Level 3)
Assets:
Restricted Cash
$
$
$
—
$
—
Marketable securities:
Money market funds
—
—
Derivative assets:
Option contracts
—
—
Funds in investments and other assets:
Israeli pension funds
—
—
Group insurance contracts
—
—
—
—
$
$
$
$
—
Liabilities:
Derivative liabilities:
Option contracts
—
—
The Company’s assets and liabilities measured at fair value on a recurring basis are categorized in the table below based upon their level within the fair value hierarchy as of January 3, 2015.
Fair Value Measurements at Reporting Date Using
(In thousands)
Quoted Prices in Active Markets for Identical Assets
Significant Other Observable Inputs
Significant Unobservable Inputs
Description
January 3, 2015
(Level 1)
(Level 2)
(Level 3)
Assets:
Restricted Cash
$
$
$
—
$
—
Marketable securities:
Money market funds
—
—
Certificates of deposit
—
—
—
Derivative assets:
Option contracts
—
—
Funds in investments and other assets:
Israeli pension funds
—
Group insurance contracts
—
—
—
—
$
$
$
$
—
Liabilities:
Derivative liabilities:
Option contracts
$
$
—
$
$
—
The Company’s other financial instruments include short-term borrowings and long-term debt. The fair value of these financial instruments was estimated based on current rates for similar issues or on the current rates offered to the Company for debt of similar remaining maturities. The estimated fair values of these financial instruments were as follows:
July 4, 2015
January 3, 2015
Carrying
Carrying
(In thousands)
Amount
Fair Value
Amount
Fair Value
Short-term borrowings
$
$
$
$
Long-term debt
$
$
$
$</t>
  </si>
  <si>
    <t>SUPPLEMENTAL BALANCE SHEET INFORMATION</t>
  </si>
  <si>
    <t>NOTE 6 SUPPLEMENTAL BALANCE SHEET INFORMATION
Inventories
Inventories that are expected to be sold within one year are classified as current inventories and are included in inventories in the accompanying consolidated balance sheets. Such inventories were as follows:
July 4,
January 3,
(In thousands)
2015
2015
Raw materials and purchased parts
$
$
Work in process
Finished goods
Short-term inventories
$
$
Inventories that are not expected to be sold within one year are classified as long-term inventories and are included in investments and other assets in the accompanying consolidated balance sheets. Such inventories were as follows:
July 4,
January 3,
(In thousands)
2015
2015
Raw materials and purchased parts
$
$
Finished goods
Long-term inventories
$
$
Accrued Warranty Obligations
Unless otherwise stated in the Company’s product literature or in its agreements with customers, products sold by the Company’s Photonics and Optics Groups generally carry a one-year warranty from the original invoice date on all product materials and workmanship, other than filters and gratings products, which generally carry a 90-day warranty, and laser beam profilers and dental CAD/CAM scanners, which generally carry a two-year warranty. Products sold by the Photonics and Optics Groups to original equipment manufacturer (OEM) customers carry warranties generally ranging from 15 to 19 months. Products sold by the Company’s Lasers Group carry warranties that vary by product and product component, but generally range from 90 days to two years. In certain cases, such warranties for Lasers Group products are limited by either a set time period or a maximum amount of hourly usage of the product, whichever occurs first. Defective products will be either repaired or replaced, generally at the Company’s option, upon meeting certain criteria. The Company accrues a provision for the estimated costs that may be incurred for warranties relating to a product (based on historical experience) as a component of cost of sales. Short-term accrued warranty obligations, which expire within one year, are included in accrued expenses and other current liabilities and long-term warranty obligations are included in other long-term liabilities in the accompanying consolidated balance sheets.
The activity in accrued warranty obligations was as follows:
Six Months Ended
July 4,
June 28,
(In thousands)
2015
2014
Balance at beginning of year
$
$
Additions charged to cost of sales
Warranty claims
)
)
Balance at end of period
$
$
Accrued Expenses and Other Current Liabilities
Accrued expenses and other current liabilities were as follows:
July 4,
January 3,
(In thousands)
2015
2015
Deferred revenue
$
$
Deferred lease liability
Accrued income taxes
Short-term accrued warranty obligations
Other
$
$
Accumulated Other Comprehensive Loss
Accumulated other comprehensive loss consisted of the following:
July 4,
January 3,
(In thousands)
2015
2015
Cumulative foreign currency translation losses
$
)
$
)
Unrecognized net pension losses, net of tax
)
)
Unrealized gains on investments and marketable securities, net of tax
$
)
$
)</t>
  </si>
  <si>
    <t>GOODWILL AND INTANGIBLE ASSETS</t>
  </si>
  <si>
    <t>N OTE 7 GOODWILL AND INTANGIBLE ASSETS
The changes in the carrying amounts of goodwill were as follows:
Photonics
Lasers
Optics
(In thousands)
Group
Group
Group
Total
Balance at January 3, 2015:
Goodwill
Accumulated impairment losses
)
)
)
)
Goodwill allocated to acquisition
—
—
Foreign currency impact
—
)
—
)
Balance at July 4, 2015:
Goodwill
Accumulated impairment losses
)
)
)
)
$
$
$
$
As of July 4, 2015, acquisition related intangible assets were as follows:
Amortization
Gross
Accumulated
Carrying
(In thousands)
Period
Value
Amortization
Value
Intangible assets subject to amortization:
Developed technology
10-20 years
$
$
)
$
Customer relationships
up to 10 years
)
In-process research and development
10 years
)
Other
3 months-10 years
)
)
Intangible assets not subject to amortization:
Trademarks and trade names
—
Intangible assets
$
$
)
$
As of July 4, 2015, the gross values and accumulated amortization shown in the table above for intangible assets subject to amortization exclude amounts related to the Company’s acquisition of Spectra-Physics, Inc. (and certain related entities), as the purchased intangible assets related to that acquisition have been fully amortized.
As of January 3, 2015, acquisition related intangible assets were as follows:
Amortization
Gross
Accumulated
Carrying
(In thousands)
Period
Value
Amortization
Value
Intangible assets subject to amortization:
Developed technology
10-20 years
$
$
)
$
Customer relationships
up to 10 years
)
In-process research and development
10 years
)
Other
3 months-10 years
)
)
Intangible assets not subject to amortization:
Trademarks and trade names
—
Intangible assets
$
$
)
$
Amortization expense related to intangible assets totaled $2.1 million and $2.4 million for the three months ended July 4, 2015 and June 28, 2014, respectively, and $4.2 million and $4.9 million for the six months ended July 4, 2015 and June 28, 2014, respectively.
Estimated aggregate amortization expense for future fiscal years is as follows:
(In thousands)
Estimated Aggregate Amortization Expense
2015 (remaining)
$
2016
2017
2018
2019
Thereafter
$
The Company has excluded $7.3 million of estimated amortization expense related to certain in-process research and development from the table above, as it was uncertain as of July 4, 2015 when the technology will be completed and when the amortization will begin.</t>
  </si>
  <si>
    <t>INTEREST AND OTHER EXPENSE, NET</t>
  </si>
  <si>
    <t>NOTE 8 INTEREST AND OTHER EXPENSE, NET
Interest and other expense, net, was as follows:
Three Months Ended
Six Months Ended
(In thousands)
July 4, 2015
June 28, 2014
July 4, 2015
June 28, 2014
Interest expense
$
)
$
)
$
)
$
)
Interest and dividend income
Derivative gain, net
Bank and portfolio asset management fees
)
)
)
)
Other expense, net
)
)
)
)
$
)
$
)
$
)
$
)</t>
  </si>
  <si>
    <t>STOCK-BASED COMPENSATION</t>
  </si>
  <si>
    <t>NOTE 9 STOCK-BASED COMPENSATION
During the six months ended July 4, 2015, the Company granted 0.5 million restricted stock units and 0.5 million stock-settled stock appreciation rights with weighted average grant date fair values of $19.11 and $7.62, respectively.
The total stock-based compensation expense included in the Company’s consolidated statements of income and comprehensive income was as follows:
Three Months Ended
Six Months Ended
(In thousands)
July 4, 2015
June 28, 2014
July 4, 2015
June 28, 2014
Cost of sales
$
$
$
$
Selling, general and administrative expenses
Research and development expense
$
$
$
$
At July 4, 2015, the total compensation cost related to unvested stock-based awards granted to employees, officers and directors under the Company’s stock-based benefit plans that had not yet been recognized was $20.7 million, net of estimated forfeitures. This future compensation expense will be amortized over a weighted-average period of 2.1 years using the straight-line attribution method. The actual compensation expense that the Company will recognize in the future related to unvested stock-based awards outstanding at July 4, 2015 will be adjusted for actual forfeitures and will be adjusted based on the Company’s determination as to the extent to which performance conditions applicable to any stock-based awards have been or will be achieved.
At July 4, 2015, the Company’s outstanding and exercisable stock options and stock appreciation rights, and the weighted average exercise price or base value, the weighted average remaining contractual life and the aggregate intrinsic value thereof, were as follows:
Weighted
Average
Weighted
Exercise
Average
Aggregate
Number of
Price or
Remaining
Intrinsic
Shares
Base
Contractual
Value
(In thousands)
Value
Life (Years)
(In thousands)
Stock options outstanding and exercisable
$
$
Stock appreciation rights outstanding
$
$
Stock appreciation rights exercisable
$
$</t>
  </si>
  <si>
    <t>DEBT AND LINES OF CREDIT</t>
  </si>
  <si>
    <t>NOTE 10 DEBT AND LINES OF CREDIT
Total short-term borrowings were as follows:
July 4,
January 3,
(In thousands)
2015
2015
Japanese revolving lines of credit
$
$
Japanese receivables financing facilities
Israeli loans due October 2015
Total short-term borrowings
$
$
Total long-term debt was as follows:
July 4,
January 3,
(In thousands)
2015
2015
U.S. revolving line of credit expiring July 2018
$
$
Austrian loans due through March 2019
—
$
$</t>
  </si>
  <si>
    <t>NET INCOME PER SHARE</t>
  </si>
  <si>
    <t xml:space="preserve">NOTE 11 NET INCOME PER SHARE
The following table sets forth the computation of basic and diluted net income per share:
Three Months Ended
Six Months Ended
(In thousands, except per share data)
July 4, 2015
June 28, 2014
July 4, 2015
June 28, 2014
Net income attributable to Newport Corporation
$
$
$
$
Shares:
Weighted average shares outstanding - basic
Dilutive potential common shares, using treasury stock method
Weighted average shares outstanding - diluted
Net income per share attributable to Newport Corporation:
Basic
$
$
$
$
Diluted
$
$
$
$
For the three and six months ended July 4, 2015, 1.0 million stock appreciation rights, and for the three and six months ended June 28, 2014, an aggregate of 0.7 million stock options and stock appreciation rights, were excluded from the computations of diluted net income per share, as their inclusion would have been antidilutive. For the three and six months ended July 4, 2015, 0.5 million performance-based restricted stock units, and for the three and six months ended June 28, 2014, 0.6 million performance-based restricted stock units, were excluded from the computations of diluted net income per share, as the performance criteria for their vesting had not been met as of the end of such periods. </t>
  </si>
  <si>
    <t>INCOME TAXES</t>
  </si>
  <si>
    <t>NOTE 12 INCOME TAXES
Income tax expense for each of the three and six months ended July 4, 2015 and June 28, 2014 consisted of a provision for federal, state and foreign taxes based on the annual estimated effective tax rate applicable to the Company, adjusted for items which are considered discrete to a particular period. The effective tax rates for the three and six months ended July 4, 2015 were 35.9% and 33.6%, respectively, and the effective tax rates for the three and six months ended June 28, 2014 were 29.9% and 30.5%, respectively.
The effective tax rates for the three and six months ended July 4, 2015 were unfavorably impacted by increased losses in jurisdictions in which the Company has recorded a full valuation allowance and, therefore, no current tax benefit may be realized. The effective tax rate for the six months ended July 4, 2015 was also unfavorably impacted by the passage of Japanese Tax Reform on March 31, 2015, which lowered long-term corporate tax rates. This necessitated a corresponding write down of deferred tax assets applicable to the Company’s Japanese locations.</t>
  </si>
  <si>
    <t>STOCKHOLDERS' EQUITY TRANSACTIONS</t>
  </si>
  <si>
    <t>NOTE 13 STOCKHOLDERS’ EQUITY TRANSACTIONS
In May 2008, the Board of Directors of the Company approved a share repurchase program, authorizing the purchase of up to 4.0 million shares of the Company’s common stock. During the six months ended July 4, 2015, the Company repurchased 0.6 million shares for a total of $12.1 million under this program. As of July 4, 2015, 2.7 million shares remained available for purchase under the program.
During the six months ended July 4, 2015, the Company cancelled 0.2 million shares of common stock underlying restricted stock units in payment by employees of taxes owed upon the vesting of restricted stock units issued to them under the Company’s stock incentive plans. The value of these restricted stock units totaled $3.4 million at the time they were cancelled.</t>
  </si>
  <si>
    <t>DEFINED BENEFIT PENSION PLANS</t>
  </si>
  <si>
    <t>NOTE 14 DEFINED BENEFIT PENSION PLANS
The Company has defined benefit pension plans covering substantially all full-time employees in France, Germany, Israel and Japan. In addition, the Company has certain pension liabilities relating to former employees of the Company in the United Kingdom. The Company’s German plan is unfunded, as permitted under the plan and applicable laws. For financial reporting purposes, the calculation of net periodic pension costs is based upon a number of actuarial assumptions, including a discount rate for plan obligations, an assumed rate of return on pension plan assets and an assumed rate of compensation increase for employees covered by the plan. All of these assumptions are based upon management’s judgment, considering all known trends and uncertainties. Actual results that differ from these assumptions would impact future expense recognition and the cash funding requirements of the Company’s pension plans.
Net periodic benefit costs for the plans in aggregate included the following components:
Three Months Ended
Six Months Ended
(In thousands)
July 4, 2015
June 28, 2014
July 4, 2015
June 28, 2014
Service cost
$
$
$
$
Interest cost on benefit obligations
Expected return on plan assets
)
)
)
)
Amortization of net loss
$
$
$
$</t>
  </si>
  <si>
    <t>BUSINESS SEGMENT INFORMATION</t>
  </si>
  <si>
    <t>NOTE 15 BUSINESS SEGMENT INFORMATION
The operating segments reported below are the segments of the Company for which separate financial information is available and for which operating results are evaluated regularly by the Chief Executive Officer, who is the chief operating decision maker, in deciding how to allocate resources and in assessing performance. The Company develops, manufactures and markets its products within three distinct business segments: its Photonics Group, its Lasers Group and its Optics Group.
The Company measured income reported for each operating segment, which included only those costs that were directly attributable to the operations of that segment, and excluded unallocated operating expenses, such as corporate overhead and intangible asset amortization, certain gains and losses, interest and other expense, net, and income taxes.
(In thousands)
Photonics
Lasers
Optics
Total
Three months ended July 4, 2015:
Sales to external customers
$
$
$
$
Segment income
$
$
$
$
Three months ended June 28, 2014:
Sales to external customers
$
$
$
$
Segment income
$
$
$
$
Six months ended July 4, 2015:
Sales to external customers
$
$
$
$
Segment income
$
$
$
$
Six months ended June 28, 2014:
Sales to external customers
$
$
$
$
Segment income
$
$
$
$
The following table reconciles segment income to consolidated income before income taxes:
Three Months Ended
Six Months Ended
(In thousands)
July 4, 2015
June 28, 2014
July 4, 2015
June 28, 2014
Segment income
$
$
$
$
Unallocated operating expenses
)
)
)
)
(Loss) gain on disposal of assets
—
—
)
Interest and other expense, net
)
)
)
)
$
$
$
$</t>
  </si>
  <si>
    <t>ACQUISITIONS OF FEMTOLASERS (Tables)</t>
  </si>
  <si>
    <t>Summary of the purchase price, assets acquired and liabilities assumed</t>
  </si>
  <si>
    <t>(In thousands)
Estimated Allocation at April 4, 2015
Second Quarter Adjustments
Current Purchase Price Allocation
Assets acquired and liabilities assumed:
Cash
$
$
—
$
Accounts receivable
)
Inventories
Deferred tax assets
Other assets
)
Goodwill
)
Developed technology
—
In-process research and development
Other intangible assets
—
Accounts payable
)
—
)
Debt
)
—
)
Deferred tax liabilities
)
)
)
Other liabilities
)
)
)
$
$
)
$</t>
  </si>
  <si>
    <t>Summary of actual net sales and net income of acquiree and pro forma net sales and net income</t>
  </si>
  <si>
    <t>Three Months Ended
Six Months Ended
July 4,
June 28,
July 4,
June 28,
(Unaudited, in thousands)
2015
2014
2015
2014
Actual:
Net sales
$
$
—
$
$
—
Net loss attributable to Newport Corporation
$
)
$
—
$
)
$
—
Supplemental pro forma information:
Net sales
$
$
$
$
Net income attributable to Newport Corporation
$
$
$
$</t>
  </si>
  <si>
    <t>MARKETABLE SECURITIES (Tables)</t>
  </si>
  <si>
    <t>Schedule of aggregate fair value of available for sale securities and aggregate amount of unrealized gains and losses</t>
  </si>
  <si>
    <t>The aggregate fair value of available for sale securities and the aggregate amount of unrealized gains and losses in available for sale securities at July 4, 2015 were as follows:
Aggregate
Aggregate Amount of Unrealized
(In thousands)
Fair Value
Gains
Losses
Money market funds
$
$
—
$
—
The aggregate fair value of available for sale securities and the aggregate amount of unrealized gains and losses in available for sale securities at January 3, 2015 were as follows:
Aggregate
Aggregate Amount of Unrealized
(In thousands)
Fair Value
Gains
Losses
Money market funds
$
$
—
$
—
Certificates of deposit
—
—
$
$
—
$
—</t>
  </si>
  <si>
    <t>FAIR VALUE MEASUREMENTS (Tables)</t>
  </si>
  <si>
    <t>Summary of the Company's assets and liabilities measured at fair value on a recurring basis</t>
  </si>
  <si>
    <t>Fair Value Measurements at Reporting Date Using
(In thousands)
Quoted Prices in Active Markets for Identical Assets
Significant Other Observable Inputs
Significant Unobservable Inputs
Description
July 4, 2015
(Level 1)
(Level 2)
(Level 3)
Assets:
Restricted Cash
$
$
$
—
$
—
Marketable securities:
Money market funds
—
—
Derivative assets:
Option contracts
—
—
Funds in investments and other assets:
Israeli pension funds
—
—
Group insurance contracts
—
—
—
—
$
$
$
$
—
Liabilities:
Derivative liabilities:
Option contracts
—
—
Fair Value Measurements at Reporting Date Using
(In thousands)
Quoted Prices in Active Markets for Identical Assets
Significant Other Observable Inputs
Significant Unobservable Inputs
Description
January 3, 2015
(Level 1)
(Level 2)
(Level 3)
Assets:
Restricted Cash
$
$
$
—
$
—
Marketable securities:
Money market funds
—
—
Certificates of deposit
—
—
—
Derivative assets:
Option contracts
—
—
Funds in investments and other assets:
Israeli pension funds
—
Group insurance contracts
—
—
—
—
$
$
$
$
—
Liabilities:
Derivative liabilities:
Option contracts
$
$
—
$
$
—</t>
  </si>
  <si>
    <t>Summary of carrying amount and estimated fair values of financial instruments</t>
  </si>
  <si>
    <t>July 4, 2015
January 3, 2015
Carrying
Carrying
(In thousands)
Amount
Fair Value
Amount
Fair Value
Short-term borrowings
$
$
$
$
Long-term debt
$
$
$
$</t>
  </si>
  <si>
    <t>SUPPLEMENTAL BALANCE SHEET INFORMATION (Tables)</t>
  </si>
  <si>
    <t>Schedule of inventories</t>
  </si>
  <si>
    <t>July 4,
January 3,
(In thousands)
2015
2015
Raw materials and purchased parts
$
$
Work in process
Finished goods
Short-term inventories
$
$</t>
  </si>
  <si>
    <t>Schedule of long-term inventories</t>
  </si>
  <si>
    <t>July 4,
January 3,
(In thousands)
2015
2015
Raw materials and purchased parts
$
$
Finished goods
Long-term inventories
$
$</t>
  </si>
  <si>
    <t>Schedule of activity in accrued warranty obligations</t>
  </si>
  <si>
    <t>Six Months Ended
July 4,
June 28,
(In thousands)
2015
2014
Balance at beginning of year
$
$
Additions charged to cost of sales
Warranty claims
)
)
Balance at end of period
$
$</t>
  </si>
  <si>
    <t>Schedule of accrued expenses and other current liabilities</t>
  </si>
  <si>
    <t>July 4,
January 3,
(In thousands)
2015
2015
Deferred revenue
$
$
Deferred lease liability
Accrued income taxes
Short-term accrued warranty obligations
Other
$
$</t>
  </si>
  <si>
    <t>Schedule of accumulated other comprehensive loss</t>
  </si>
  <si>
    <t>July 4,
January 3,
(In thousands)
2015
2015
Cumulative foreign currency translation losses
$
)
$
)
Unrecognized net pension losses, net of tax
)
)
Unrealized gains on investments and marketable securities, net of tax
$
)
$
)</t>
  </si>
  <si>
    <t>GOODWILL AND INTANGIBLE ASSETS (Tables)</t>
  </si>
  <si>
    <t>Schedule of changes in the carrying amount of goodwill</t>
  </si>
  <si>
    <t>Photonics
Lasers
Optics
(In thousands)
Group
Group
Group
Total
Balance at January 3, 2015:
Goodwill
Accumulated impairment losses
)
)
)
)
Goodwill allocated to acquisition
—
—
Foreign currency impact
—
)
—
)
Balance at July 4, 2015:
Goodwill
Accumulated impairment losses
)
)
)
)
$
$
$
$</t>
  </si>
  <si>
    <t>Schedule of intangible assets, excluding goodwill</t>
  </si>
  <si>
    <t>As of July 4, 2015, acquisition related intangible assets were as follows:
Amortization
Gross
Accumulated
Carrying
(In thousands)
Period
Value
Amortization
Value
Intangible assets subject to amortization:
Developed technology
10-20 years
$
$
)
$
Customer relationships
up to 10 years
)
In-process research and development
10 years
)
Other
3 months-10 years
)
)
Intangible assets not subject to amortization:
Trademarks and trade names
—
Intangible assets
$
$
)
$
As of January 3, 2015, acquisition related intangible assets were as follows:
Amortization
Gross
Accumulated
Carrying
(In thousands)
Period
Value
Amortization
Value
Intangible assets subject to amortization:
Developed technology
10-20 years
$
$
)
$
Customer relationships
up to 10 years
)
In-process research and development
10 years
)
Other
3 months-10 years
)
)
Intangible assets not subject to amortization:
Trademarks and trade names
—
Intangible assets
$
$
)
$</t>
  </si>
  <si>
    <t>Schedule of estimated aggregate amortization expense for future fiscal years</t>
  </si>
  <si>
    <t>(In thousands)
Estimated Aggregate Amortization Expense
2015 (remaining)
$
2016
2017
2018
2019
Thereafter
$</t>
  </si>
  <si>
    <t>INTEREST AND OTHER EXPENSE, NET (Tables)</t>
  </si>
  <si>
    <t>Three Months Ended
Six Months Ended
(In thousands)
July 4, 2015
June 28, 2014
July 4, 2015
June 28, 2014
Interest expense
$
)
$
)
$
)
$
)
Interest and dividend income
Derivative gain, net
Bank and portfolio asset management fees
)
)
)
)
Other expense, net
)
)
)
)
$
)
$
)
$
)
$
)</t>
  </si>
  <si>
    <t>STOCK-BASED COMPENSATION (Tables)</t>
  </si>
  <si>
    <t>Schedule of total stock-based compensation expense included in the Company's consolidated statements of income and comprehensive income</t>
  </si>
  <si>
    <t>Three Months Ended
Six Months Ended
(In thousands)
July 4, 2015
June 28, 2014
July 4, 2015
June 28, 2014
Cost of sales
$
$
$
$
Selling, general and administrative expenses
Research and development expense
$
$
$
$</t>
  </si>
  <si>
    <t>Schedule of stock options and Stock appreciation rights exercisable and outstanding</t>
  </si>
  <si>
    <t>Weighted
Average
Weighted
Exercise
Average
Aggregate
Number of
Price or
Remaining
Intrinsic
Shares
Base
Contractual
Value
(In thousands)
Value
Life (Years)
(In thousands)
Stock options outstanding and exercisable
$
$
Stock appreciation rights outstanding
$
$
Stock appreciation rights exercisable
$
$</t>
  </si>
  <si>
    <t>DEBT AND LINES OF CREDIT (Tables)</t>
  </si>
  <si>
    <t>Schedule of short-term borrowings</t>
  </si>
  <si>
    <t>July 4,
January 3,
(In thousands)
2015
2015
Japanese revolving lines of credit
$
$
Japanese receivables financing facilities
Israeli loans due October 2015
Total short-term borrowings
$
$</t>
  </si>
  <si>
    <t>Schedule of long-term debt</t>
  </si>
  <si>
    <t>July 4,
January 3,
(In thousands)
2015
2015
U.S. revolving line of credit expiring July 2018
$
$
Austrian loans due through March 2019
—
$
$</t>
  </si>
  <si>
    <t>NET INCOME PER SHARE (Tables)</t>
  </si>
  <si>
    <t>Schedule of basic and diluted net income per share</t>
  </si>
  <si>
    <t>Three Months Ended
Six Months Ended
(In thousands, except per share data)
July 4, 2015
June 28, 2014
July 4, 2015
June 28, 2014
Net income attributable to Newport Corporation
$
$
$
$
Shares:
Weighted average shares outstanding - basic
Dilutive potential common shares, using treasury stock method
Weighted average shares outstanding - diluted
Net income per share attributable to Newport Corporation:
Basic
$
$
$
$
Diluted
$
$
$
$</t>
  </si>
  <si>
    <t>DEFINED BENEFIT PENSION PLANS (Tables)</t>
  </si>
  <si>
    <t>Aggregate net periodic benefit costs for the plans</t>
  </si>
  <si>
    <t>Three Months Ended
Six Months Ended
(In thousands)
July 4, 2015
June 28, 2014
July 4, 2015
June 28, 2014
Service cost
$
$
$
$
Interest cost on benefit obligations
Expected return on plan assets
)
)
)
)
Amortization of net loss
$
$
$
$</t>
  </si>
  <si>
    <t>BUSINESS SEGMENT INFORMATION (Tables)</t>
  </si>
  <si>
    <t>Schedule of selected segment financial information</t>
  </si>
  <si>
    <t>(In thousands)
Photonics
Lasers
Optics
Total
Three months ended July 4, 2015:
Sales to external customers
$
$
$
$
Segment income
$
$
$
$
Three months ended June 28, 2014:
Sales to external customers
$
$
$
$
Segment income
$
$
$
$
Six months ended July 4, 2015:
Sales to external customers
$
$
$
$
Segment income
$
$
$
$
Six months ended June 28, 2014:
Sales to external customers
$
$
$
$
Segment income
$
$
$
$</t>
  </si>
  <si>
    <t>Schedule of reconciliation of segment income to consolidated income before income taxes</t>
  </si>
  <si>
    <t>Three Months Ended
Six Months Ended
(In thousands)
July 4, 2015
June 28, 2014
July 4, 2015
June 28, 2014
Segment income
$
$
$
$
Unallocated operating expenses
)
)
)
)
(Loss) gain on disposal of assets
—
—
)
Interest and other expense, net
)
)
)
)
$
$
$
$</t>
  </si>
  <si>
    <t>ACQUISITION OF FEMTOLASERS (Details) - FEMTOLASERS $ in Thousands, € in Millions</t>
  </si>
  <si>
    <t>Feb. 11, 2015EUR (€)</t>
  </si>
  <si>
    <t>Feb. 11, 2015USD ($)</t>
  </si>
  <si>
    <t>Jul. 04, 2015EUR (€)</t>
  </si>
  <si>
    <t>Jul. 04, 2015USD ($)</t>
  </si>
  <si>
    <t>Apr. 04, 2015EUR (€)</t>
  </si>
  <si>
    <t>Jun. 28, 2014USD ($)</t>
  </si>
  <si>
    <t>ACQUISITIONS AND FEMTOLASERS</t>
  </si>
  <si>
    <t>Initial purchase price | €</t>
  </si>
  <si>
    <t>Initial net asset adjustment | €</t>
  </si>
  <si>
    <t>Revised net asset adjustment | €</t>
  </si>
  <si>
    <t>Adjusted purchase price</t>
  </si>
  <si>
    <t>Purchase price deposited at closing into escrow account | €</t>
  </si>
  <si>
    <t>Time period for depositing into escrow from the date of closing</t>
  </si>
  <si>
    <t>30 months</t>
  </si>
  <si>
    <t>Repayment of outstanding loan</t>
  </si>
  <si>
    <t>Purchase price, assets acquired and liabilities assumed</t>
  </si>
  <si>
    <t>Cash</t>
  </si>
  <si>
    <t>Deferred tax assets</t>
  </si>
  <si>
    <t>Other assets</t>
  </si>
  <si>
    <t>Debt</t>
  </si>
  <si>
    <t>Deferred tax liabilities</t>
  </si>
  <si>
    <t>Other liabilities</t>
  </si>
  <si>
    <t>Assets acquired and liabilities assumed, total</t>
  </si>
  <si>
    <t>Supplemental pro forma financial information, Actual</t>
  </si>
  <si>
    <t>Net loss attributable to Newport Corporation</t>
  </si>
  <si>
    <t>Supplemental pro forma information:</t>
  </si>
  <si>
    <t>Pro forma increase (decrease) in amortization expense</t>
  </si>
  <si>
    <t>Transaction costs excluded from pro forma net income</t>
  </si>
  <si>
    <t>Initial Estimate</t>
  </si>
  <si>
    <t>Adjustment</t>
  </si>
  <si>
    <t>Developed technology</t>
  </si>
  <si>
    <t>Intangible assets</t>
  </si>
  <si>
    <t>Developed technology | Initial Estimate</t>
  </si>
  <si>
    <t>In-process research and development</t>
  </si>
  <si>
    <t>In-process research and development | Initial Estimate</t>
  </si>
  <si>
    <t>In-process research and development | Adjustment</t>
  </si>
  <si>
    <t>Other intangible assets</t>
  </si>
  <si>
    <t>Other intangible assets | Initial Estimate</t>
  </si>
  <si>
    <t>Transaction costs incurred</t>
  </si>
  <si>
    <t>MARKETABLE SECURITIES (Details) - USD ($) $ in Thousands</t>
  </si>
  <si>
    <t>Aggregate fair value and aggregate amount of unrealized gains and losses</t>
  </si>
  <si>
    <t>Available For Sale Securities, Current</t>
  </si>
  <si>
    <t>Fair Value | Fair Value Measurements, Recurring basis</t>
  </si>
  <si>
    <t>Money market funds | Fair Value | Fair Value Measurements, Recurring basis</t>
  </si>
  <si>
    <t>Certificates of deposit | Fair Value | Fair Value Measurements, Recurring basis</t>
  </si>
  <si>
    <t>MARKETABLE SECURITIES (Details 2) - USD ($) $ in Thousands</t>
  </si>
  <si>
    <t>Gross realized gains and losses on sales of available for sale securities</t>
  </si>
  <si>
    <t>Gross realized gains and (losses)</t>
  </si>
  <si>
    <t>FAIR VALUE MEASUREMENTS (Details) - USD ($) $ in Thousands</t>
  </si>
  <si>
    <t>Assets:</t>
  </si>
  <si>
    <t>Restricted Cash</t>
  </si>
  <si>
    <t>Quoted Prices in Active Markets for Identical Assets (Level 1) | Fair Value Measurements, Recurring basis</t>
  </si>
  <si>
    <t>Quoted Prices in Active Markets for Identical Assets (Level 1) | Money market funds | Fair Value Measurements, Recurring basis</t>
  </si>
  <si>
    <t>Significant Other Observable Inputs (Level 2) | Fair Value Measurements, Recurring basis</t>
  </si>
  <si>
    <t>Funds in investments and other assets</t>
  </si>
  <si>
    <t>Significant Other Observable Inputs (Level 2) | Option contracts | Fair Value Measurements, Recurring basis</t>
  </si>
  <si>
    <t>Liabilities:</t>
  </si>
  <si>
    <t>Derivative liabilities</t>
  </si>
  <si>
    <t>Significant Other Observable Inputs (Level 2) | Certificates of deposit | Fair Value Measurements, Recurring basis</t>
  </si>
  <si>
    <t>Derivative assets:</t>
  </si>
  <si>
    <t>Significant Other Observable Inputs (Level 2) | Israeli pension funds | Fair Value Measurements, Recurring basis</t>
  </si>
  <si>
    <t>Significant Other Observable Inputs (Level 2) | Group insurance contracts | Fair Value Measurements, Recurring basis</t>
  </si>
  <si>
    <t>Fair Value | Option contracts | Fair Value Measurements, Recurring basis</t>
  </si>
  <si>
    <t>Fair Value | Money market funds | Fair Value Measurements, Recurring basis</t>
  </si>
  <si>
    <t>Fair Value | Certificates of deposit | Fair Value Measurements, Recurring basis</t>
  </si>
  <si>
    <t>Fair Value | Israeli pension funds | Fair Value Measurements, Recurring basis</t>
  </si>
  <si>
    <t>Fair Value | Group insurance contracts | Fair Value Measurements, Recurring basis</t>
  </si>
  <si>
    <t>FAIR VALUE MEASUREMENTS (Details 2) - USD ($) $ in Thousands</t>
  </si>
  <si>
    <t>Carrying Amount</t>
  </si>
  <si>
    <t>Carrying amount and estimated fair values of financial instruments</t>
  </si>
  <si>
    <t>Fair Value</t>
  </si>
  <si>
    <t>SUPPLEMENTAL BALANCE SHEET INFORMATION (Details) - USD ($) $ in Thousands</t>
  </si>
  <si>
    <t>Short-term inventories</t>
  </si>
  <si>
    <t>Raw materials and purchased parts</t>
  </si>
  <si>
    <t>Work in process</t>
  </si>
  <si>
    <t>Finished goods</t>
  </si>
  <si>
    <t>Long-term Inventories</t>
  </si>
  <si>
    <t>Long-term inventories</t>
  </si>
  <si>
    <t>SUPPLEMENTAL BALANCE SHEET INFORMATION (Details 2)</t>
  </si>
  <si>
    <t>Photonics and Optics | All products other than filters, gratings, laser beam profilers, and dental CAD/CAM scanners</t>
  </si>
  <si>
    <t>Warranty</t>
  </si>
  <si>
    <t>Product warranty period</t>
  </si>
  <si>
    <t>1 year</t>
  </si>
  <si>
    <t>Photonics and Optics | Original equipment manufacturer | Minimum</t>
  </si>
  <si>
    <t>15 months</t>
  </si>
  <si>
    <t>Photonics and Optics | Original equipment manufacturer | Maximum</t>
  </si>
  <si>
    <t>19 months</t>
  </si>
  <si>
    <t>Optics | Filters and gratings products</t>
  </si>
  <si>
    <t>90 days</t>
  </si>
  <si>
    <t>Photonics | Laser beam profilers, and dental CAD/CAM scanners</t>
  </si>
  <si>
    <t>2 years</t>
  </si>
  <si>
    <t>Lasers | Minimum</t>
  </si>
  <si>
    <t>Lasers | Maximum</t>
  </si>
  <si>
    <t>SUPPLEMENTAL BALANCE SHEET INFORMATION (Details 3) - USD ($) $ in Thousands</t>
  </si>
  <si>
    <t>Accrued Warranty Obligations</t>
  </si>
  <si>
    <t>Balance at beginning of year</t>
  </si>
  <si>
    <t>Additions charged to cost of sales</t>
  </si>
  <si>
    <t>Warranty claims</t>
  </si>
  <si>
    <t>Balance at end of period</t>
  </si>
  <si>
    <t>Accrued Expenses and Other Current Liabilities</t>
  </si>
  <si>
    <t>Deferred revenue</t>
  </si>
  <si>
    <t>Deferred lease liability</t>
  </si>
  <si>
    <t>Accrued income taxes</t>
  </si>
  <si>
    <t>Short-term accrued warranty obligations</t>
  </si>
  <si>
    <t>Other</t>
  </si>
  <si>
    <t>Accrued expenses and other current liabilities, total</t>
  </si>
  <si>
    <t>Accumulated Other Comprehensive Loss</t>
  </si>
  <si>
    <t>Cumulative foreign currency translation losses</t>
  </si>
  <si>
    <t>Unrecognized net pension losses, net of tax</t>
  </si>
  <si>
    <t>Unrealized gains on investment and marketable securities, net of tax</t>
  </si>
  <si>
    <t>GOODWILL AND INTANGIBLE ASSETS (Details) $ in Thousands</t>
  </si>
  <si>
    <t>Changes in the carrying amount of goodwill</t>
  </si>
  <si>
    <t>Goodwill, gross at the beginning of the period</t>
  </si>
  <si>
    <t>Accumulated impairment losses at the beginning of the period</t>
  </si>
  <si>
    <t>Goodwill, Beginning Balance</t>
  </si>
  <si>
    <t>Goodwill acquired</t>
  </si>
  <si>
    <t>Foreign currency impact</t>
  </si>
  <si>
    <t>Goodwill, gross at the end of the period</t>
  </si>
  <si>
    <t>Accumulated impairment losses at the end of the period</t>
  </si>
  <si>
    <t>Goodwill, Ending Balance</t>
  </si>
  <si>
    <t>Photonics</t>
  </si>
  <si>
    <t>Lasers</t>
  </si>
  <si>
    <t>Optics</t>
  </si>
  <si>
    <t>GOODWILL AND INTANGIBLE ASSETS (Details 2)</t>
  </si>
  <si>
    <t>12 Months Ended</t>
  </si>
  <si>
    <t>Amortization Period</t>
  </si>
  <si>
    <t>Intangible asset amortization period</t>
  </si>
  <si>
    <t>10 years</t>
  </si>
  <si>
    <t>Maximum | Developed technology</t>
  </si>
  <si>
    <t>20 years</t>
  </si>
  <si>
    <t>Maximum | Customer relationships</t>
  </si>
  <si>
    <t>Maximum | Other intangible assets</t>
  </si>
  <si>
    <t>Minimum | Developed technology</t>
  </si>
  <si>
    <t>Minimum | Other intangible assets</t>
  </si>
  <si>
    <t>3 months</t>
  </si>
  <si>
    <t>GOODWILL AND INTANGIBLE ASSETS (Details 3) - USD ($) $ in Thousands</t>
  </si>
  <si>
    <t>Intangible assets subject to amortization:</t>
  </si>
  <si>
    <t>Intangible assets, gross</t>
  </si>
  <si>
    <t>Accumulated amortization</t>
  </si>
  <si>
    <t>Customer relationships</t>
  </si>
  <si>
    <t>GOODWILL AND INTANGIBLE ASSETS (Details 4) - USD ($) $ in Thousands</t>
  </si>
  <si>
    <t>Intangible assets not subject to amortization:</t>
  </si>
  <si>
    <t>Trademarks and trade names</t>
  </si>
  <si>
    <t>GOODWILL AND INTANGIBLE ASSETS (Details 5) - USD ($) $ in Millions</t>
  </si>
  <si>
    <t>Amortization expense related to intangible assets</t>
  </si>
  <si>
    <t>GOODWILL AND INTANGIBLE ASSETS (Details 6) $ in Thousands</t>
  </si>
  <si>
    <t>Estimated aggregate amortization expense</t>
  </si>
  <si>
    <t>2015 (remaining)</t>
  </si>
  <si>
    <t>Thereafter</t>
  </si>
  <si>
    <t>Total estimated future amortization expense</t>
  </si>
  <si>
    <t>Future IPR&amp;D expense excluded from estimated future expense</t>
  </si>
  <si>
    <t>INTEREST AND OTHER EXPENSE, NET (Details) - USD ($) $ in Thousands</t>
  </si>
  <si>
    <t>Interest expense</t>
  </si>
  <si>
    <t>Interest and dividend income</t>
  </si>
  <si>
    <t>Derivative gain, net</t>
  </si>
  <si>
    <t>Bank and portfolio asset management fees</t>
  </si>
  <si>
    <t>Other expense, net</t>
  </si>
  <si>
    <t>Total</t>
  </si>
  <si>
    <t>STOCK-BASED COMPENSATION (Details) - 6 months ended Jul. 04, 2015 - $ / shares shares in Millions</t>
  </si>
  <si>
    <t>Restricted Stock</t>
  </si>
  <si>
    <t>Stock-based compensation</t>
  </si>
  <si>
    <t>Granted (in shares)</t>
  </si>
  <si>
    <t>Granted (in dollars per share)</t>
  </si>
  <si>
    <t>Stock appreciation rights</t>
  </si>
  <si>
    <t>STOCK-BASED COMPENSATION (Details 2) - USD ($) $ in Thousands</t>
  </si>
  <si>
    <t>Total stock-based compensation expense included in the Company's consolidated statements of operations</t>
  </si>
  <si>
    <t>Research and development expense.</t>
  </si>
  <si>
    <t>STOCK-BASED COMPENSATION (Details 3) - Jul. 04, 2015 - USD ($) $ in Millions</t>
  </si>
  <si>
    <t>Unrecognized total compensation cost</t>
  </si>
  <si>
    <t>Unrecognized stock-based compensation expense related to non-vested stock-based awards</t>
  </si>
  <si>
    <t>Weighted-average period over which unrecognized stock-based compensation cost is expected to be recognized</t>
  </si>
  <si>
    <t>2 years 1 month 6 days</t>
  </si>
  <si>
    <t>STOCK-BASED COMPENSATION (Details 4) - Jul. 04, 2015 - USD ($) $ / shares in Units, shares in Thousands, $ in Thousands</t>
  </si>
  <si>
    <t>Stock Options</t>
  </si>
  <si>
    <t>Stock options outstanding (in shares)</t>
  </si>
  <si>
    <t>Stock options outstanding, weighted average exercise price (in dollars per share)</t>
  </si>
  <si>
    <t>Stock options outstanding, remaining contractual term</t>
  </si>
  <si>
    <t>6 months</t>
  </si>
  <si>
    <t>Stock options outstanding, intrinsic value</t>
  </si>
  <si>
    <t>Stock options exercisable (in shares)</t>
  </si>
  <si>
    <t>Stock options exercisable, weighted average exercise price (in dollars per share)</t>
  </si>
  <si>
    <t>Stock options exercisable, remaining contractual term</t>
  </si>
  <si>
    <t>Stock options exercisable, intrinsic value</t>
  </si>
  <si>
    <t>Stock appreciation rights outstanding (in shares)</t>
  </si>
  <si>
    <t>Stock appreciation rights outstanding, weighted average base value (in dollars per share)</t>
  </si>
  <si>
    <t>Stock appreciation rights outstanding, remaining contractual term</t>
  </si>
  <si>
    <t>4 years 8 months 12 days</t>
  </si>
  <si>
    <t>Stock appreciation rights outstanding, intrinsic value</t>
  </si>
  <si>
    <t>Stock appreciation rights exercisable (in shares)</t>
  </si>
  <si>
    <t>Stock appreciation rights exercisable, weighted-average base value (in dollars per share)</t>
  </si>
  <si>
    <t>Stock appreciation rights exercisable, remaining contractual term</t>
  </si>
  <si>
    <t>3 years 6 months</t>
  </si>
  <si>
    <t>Stock appreciation rights exercisable, intrinsic value</t>
  </si>
  <si>
    <t>DEBT AND LINES OF CREDIT (Details) - USD ($) $ in Thousands</t>
  </si>
  <si>
    <t>Total short-term borrowings</t>
  </si>
  <si>
    <t>Foreign line of credit | Revolving line of credit | Japanese revolving lines of credit</t>
  </si>
  <si>
    <t>Receivables financing | Japanese receivables financing facilities</t>
  </si>
  <si>
    <t>Loans | Israeli loans due October 2015</t>
  </si>
  <si>
    <t>DEBT AND LINES OF CREDIT (Details 2) - USD ($) $ in Thousands</t>
  </si>
  <si>
    <t>Total long-term debt</t>
  </si>
  <si>
    <t>Secured debt | Revolving line of credit | U.S. revolving line of credit expiring July 2018</t>
  </si>
  <si>
    <t>Loans | Austrian loans due through March 2019</t>
  </si>
  <si>
    <t>NET INCOME PER SHARE (Details) - USD ($) $ / shares in Units, shares in Thousands, $ in Thousands</t>
  </si>
  <si>
    <t>Shares:</t>
  </si>
  <si>
    <t>Weighted average shares outstanding - basic</t>
  </si>
  <si>
    <t>Dilutive potential common shares, using treasury stock method</t>
  </si>
  <si>
    <t>Weighted average shares outstanding - diluted</t>
  </si>
  <si>
    <t>NET INCOME PER SHARE (Details 2) - shares shares in Millions</t>
  </si>
  <si>
    <t>Stock options and stock appreciation rights</t>
  </si>
  <si>
    <t>Net income per share</t>
  </si>
  <si>
    <t>Antidilutive securities excluded from computation of earnings per share, amount</t>
  </si>
  <si>
    <t>Performance-Based Restricted Stock Units</t>
  </si>
  <si>
    <t>INCOME TAXES (Details)</t>
  </si>
  <si>
    <t>Effective rate</t>
  </si>
  <si>
    <t>35.90%</t>
  </si>
  <si>
    <t>29.90%</t>
  </si>
  <si>
    <t>33.60%</t>
  </si>
  <si>
    <t>30.50%</t>
  </si>
  <si>
    <t>STOCKHOLDERS' EQUITY TRANSACTIONS (Details) - USD ($) $ in Thousands, shares in Millions</t>
  </si>
  <si>
    <t>May. 31, 2008</t>
  </si>
  <si>
    <t>Shares of common stock authorized to be repurchased</t>
  </si>
  <si>
    <t>Purchases made under the program</t>
  </si>
  <si>
    <t>Shares repurchased, value (in dollars)</t>
  </si>
  <si>
    <t>Remaining shares to be repurchased</t>
  </si>
  <si>
    <t>STOCKHOLDERS' EQUITY TRANSACTIONS (Details 2) - Jul. 04, 2015 - Restricted stock units - USD ($) shares in Millions, $ in Millions</t>
  </si>
  <si>
    <t>Cancelled (in shares)</t>
  </si>
  <si>
    <t>Cancelled, value</t>
  </si>
  <si>
    <t>DEFINED BENEFIT PENSION PLANS (Details) - USD ($) $ in Thousands</t>
  </si>
  <si>
    <t>Net periodic benefit costs</t>
  </si>
  <si>
    <t>Service cost</t>
  </si>
  <si>
    <t>Interest cost on benefit obligations</t>
  </si>
  <si>
    <t>Expected return on plan assets</t>
  </si>
  <si>
    <t>Amortization of net loss</t>
  </si>
  <si>
    <t>BUSINESS SEGMENT INFORMATION (Details) $ in Thousands</t>
  </si>
  <si>
    <t>Jul. 04, 2015USD ($)segment</t>
  </si>
  <si>
    <t>Segment Reporting Information, by Segment</t>
  </si>
  <si>
    <t>Number of operating segments | segment</t>
  </si>
  <si>
    <t>Sales to external customers</t>
  </si>
  <si>
    <t>Segment income</t>
  </si>
  <si>
    <t>Operating segments</t>
  </si>
  <si>
    <t>Operating segments | Photonics</t>
  </si>
  <si>
    <t>Operating segments | Lasers</t>
  </si>
  <si>
    <t>Operating segments | Optics</t>
  </si>
  <si>
    <t>BUSINESS SEGMENT INFORMATION (Details 2) - USD ($) $ in Thousands</t>
  </si>
  <si>
    <t>Reconciliation of segment income to consolidated income before income taxes</t>
  </si>
  <si>
    <t>(Loss) gain on disposal of assets</t>
  </si>
  <si>
    <t>Unallocated amount to segment</t>
  </si>
  <si>
    <t>Unallocated operating expens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_);_(&quot;€ &quot;(#,##0.0)" numFmtId="168"/>
    <numFmt formatCode="_(&quot;€ &quot;#,##0_);_(&quot;€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22526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39580534</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7</v>
      </c>
      <c t="s" r="B1" s="2">
        <v>1</v>
      </c>
    </row>
    <row spans="1:2" r="2">
      <c t="s" r="B2" s="2">
        <v>2</v>
      </c>
    </row>
    <row spans="1:2" r="3">
      <c t="s" r="A3" s="3">
        <v>147</v>
      </c>
    </row>
    <row spans="1:2" r="4">
      <c t="s" r="A4" s="4">
        <v>147</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9</v>
      </c>
      <c t="s" r="B1" s="2">
        <v>1</v>
      </c>
    </row>
    <row spans="1:2" r="2">
      <c t="s" r="B2" s="2">
        <v>2</v>
      </c>
    </row>
    <row spans="1:2" r="3">
      <c t="s" r="A3" s="3">
        <v>149</v>
      </c>
    </row>
    <row spans="1:2" r="4">
      <c t="s" r="A4" s="4">
        <v>149</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1</v>
      </c>
      <c t="s" r="B1" s="2">
        <v>1</v>
      </c>
    </row>
    <row spans="1:2" r="2">
      <c t="s" r="B2" s="2">
        <v>2</v>
      </c>
    </row>
    <row spans="1:2" r="3">
      <c t="s" r="A3" s="3">
        <v>151</v>
      </c>
    </row>
    <row spans="1:2" r="4">
      <c t="s" r="A4" s="4">
        <v>151</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3</v>
      </c>
      <c t="s" r="B1" s="2">
        <v>1</v>
      </c>
    </row>
    <row spans="1:2" r="2">
      <c t="s" r="B2" s="2">
        <v>2</v>
      </c>
    </row>
    <row spans="1:2" r="3">
      <c t="s" r="A3" s="3">
        <v>153</v>
      </c>
    </row>
    <row spans="1:2" r="4">
      <c t="s" r="A4" s="4">
        <v>153</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5</v>
      </c>
      <c t="s" r="B1" s="2">
        <v>1</v>
      </c>
    </row>
    <row spans="1:2" r="2">
      <c t="s" r="B2" s="2">
        <v>2</v>
      </c>
    </row>
    <row spans="1:2" r="3">
      <c t="s" r="A3" s="3">
        <v>155</v>
      </c>
    </row>
    <row spans="1:2" r="4">
      <c t="s" r="A4" s="4">
        <v>155</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7</v>
      </c>
      <c t="s" r="B1" s="2">
        <v>1</v>
      </c>
    </row>
    <row spans="1:2" r="2">
      <c t="s" r="B2" s="2">
        <v>2</v>
      </c>
    </row>
    <row spans="1:2" r="3">
      <c t="s" r="A3" s="3">
        <v>157</v>
      </c>
    </row>
    <row spans="1:2" r="4">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9</v>
      </c>
      <c t="s" r="B1" s="2">
        <v>1</v>
      </c>
    </row>
    <row spans="1:2" r="2">
      <c t="s" r="B2" s="2">
        <v>2</v>
      </c>
    </row>
    <row spans="1:2" r="3">
      <c t="s" r="A3" s="3">
        <v>159</v>
      </c>
    </row>
    <row spans="1:2" r="4">
      <c t="s" r="A4" s="4">
        <v>159</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3</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5</v>
      </c>
      <c t="s" r="B1" s="2">
        <v>1</v>
      </c>
    </row>
    <row spans="1:2" r="2">
      <c t="s" r="B2" s="2">
        <v>2</v>
      </c>
    </row>
    <row spans="1:2" r="3">
      <c t="s" r="A3" s="3">
        <v>165</v>
      </c>
    </row>
    <row spans="1:2" r="4">
      <c t="s" r="A4" s="4">
        <v>165</v>
      </c>
      <c t="s" r="B4"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147977</v>
      </c>
      <c t="n" r="C4" s="7">
        <v>153232</v>
      </c>
      <c t="n" r="D4" s="7">
        <v>304632</v>
      </c>
      <c t="n" r="E4" s="7">
        <v>300122</v>
      </c>
    </row>
    <row spans="1:5" r="5">
      <c t="s" r="A5" s="4">
        <v>29</v>
      </c>
      <c t="n" r="B5" s="5">
        <v>84058</v>
      </c>
      <c t="n" r="C5" s="5">
        <v>83344</v>
      </c>
      <c t="n" r="D5" s="5">
        <v>170432</v>
      </c>
      <c t="n" r="E5" s="5">
        <v>164775</v>
      </c>
    </row>
    <row spans="1:5" r="6">
      <c t="s" r="A6" s="4">
        <v>30</v>
      </c>
      <c t="n" r="B6" s="5">
        <v>63919</v>
      </c>
      <c t="n" r="C6" s="5">
        <v>69888</v>
      </c>
      <c t="n" r="D6" s="5">
        <v>134200</v>
      </c>
      <c t="n" r="E6" s="5">
        <v>135347</v>
      </c>
    </row>
    <row spans="1:5" r="7">
      <c t="s" r="A7" s="4">
        <v>31</v>
      </c>
      <c t="n" r="B7" s="5">
        <v>38690</v>
      </c>
      <c t="n" r="C7" s="5">
        <v>42085</v>
      </c>
      <c t="n" r="D7" s="5">
        <v>79299</v>
      </c>
      <c t="n" r="E7" s="5">
        <v>81291</v>
      </c>
    </row>
    <row spans="1:5" r="8">
      <c t="s" r="A8" s="4">
        <v>32</v>
      </c>
      <c t="n" r="B8" s="5">
        <v>15158</v>
      </c>
      <c t="n" r="C8" s="5">
        <v>14318</v>
      </c>
      <c t="n" r="D8" s="5">
        <v>30113</v>
      </c>
      <c t="n" r="E8" s="5">
        <v>28456</v>
      </c>
    </row>
    <row spans="1:5" r="9">
      <c t="s" r="A9" s="4">
        <v>33</v>
      </c>
      <c t="n" r="D9" s="5">
        <v>1088</v>
      </c>
      <c t="n" r="E9" s="5">
        <v>-411</v>
      </c>
    </row>
    <row spans="1:5" r="10">
      <c t="s" r="A10" s="4">
        <v>34</v>
      </c>
      <c t="n" r="B10" s="5">
        <v>10071</v>
      </c>
      <c t="n" r="C10" s="5">
        <v>13485</v>
      </c>
      <c t="n" r="D10" s="5">
        <v>23700</v>
      </c>
      <c t="n" r="E10" s="5">
        <v>26011</v>
      </c>
    </row>
    <row spans="1:5" r="11">
      <c t="s" r="A11" s="4">
        <v>35</v>
      </c>
      <c t="n" r="B11" s="5">
        <v>-1064</v>
      </c>
      <c t="n" r="C11" s="5">
        <v>-658</v>
      </c>
      <c t="n" r="D11" s="5">
        <v>-1967</v>
      </c>
      <c t="n" r="E11" s="5">
        <v>-1634</v>
      </c>
    </row>
    <row spans="1:5" r="12">
      <c t="s" r="A12" s="4">
        <v>36</v>
      </c>
      <c t="n" r="B12" s="5">
        <v>9007</v>
      </c>
      <c t="n" r="C12" s="5">
        <v>12827</v>
      </c>
      <c t="n" r="D12" s="5">
        <v>21733</v>
      </c>
      <c t="n" r="E12" s="5">
        <v>24377</v>
      </c>
    </row>
    <row spans="1:5" r="13">
      <c t="s" r="A13" s="4">
        <v>37</v>
      </c>
      <c t="n" r="B13" s="5">
        <v>3237</v>
      </c>
      <c t="n" r="C13" s="5">
        <v>3830</v>
      </c>
      <c t="n" r="D13" s="5">
        <v>7299</v>
      </c>
      <c t="n" r="E13" s="5">
        <v>7439</v>
      </c>
    </row>
    <row spans="1:5" r="14">
      <c t="s" r="A14" s="4">
        <v>38</v>
      </c>
      <c t="n" r="B14" s="5">
        <v>5770</v>
      </c>
      <c t="n" r="C14" s="5">
        <v>8997</v>
      </c>
      <c t="n" r="D14" s="5">
        <v>14434</v>
      </c>
      <c t="n" r="E14" s="5">
        <v>16938</v>
      </c>
    </row>
    <row spans="1:5" r="15">
      <c t="s" r="A15" s="4">
        <v>39</v>
      </c>
      <c t="n" r="C15" s="5">
        <v>45</v>
      </c>
      <c t="n" r="E15" s="5">
        <v>100</v>
      </c>
    </row>
    <row spans="1:5" r="16">
      <c t="s" r="A16" s="4">
        <v>40</v>
      </c>
      <c t="n" r="B16" s="5">
        <v>5770</v>
      </c>
      <c t="n" r="C16" s="5">
        <v>8952</v>
      </c>
      <c t="n" r="D16" s="5">
        <v>14434</v>
      </c>
      <c t="n" r="E16" s="5">
        <v>16838</v>
      </c>
    </row>
    <row spans="1:5" r="17">
      <c t="s" r="A17" s="4">
        <v>38</v>
      </c>
      <c t="n" r="B17" s="5">
        <v>5770</v>
      </c>
      <c t="n" r="C17" s="5">
        <v>8997</v>
      </c>
      <c t="n" r="D17" s="5">
        <v>14434</v>
      </c>
      <c t="n" r="E17" s="5">
        <v>16938</v>
      </c>
    </row>
    <row spans="1:5" r="18">
      <c t="s" r="A18" s="3">
        <v>41</v>
      </c>
    </row>
    <row spans="1:5" r="19">
      <c t="s" r="A19" s="4">
        <v>42</v>
      </c>
      <c t="n" r="B19" s="5">
        <v>248</v>
      </c>
      <c t="n" r="C19" s="5">
        <v>-825</v>
      </c>
      <c t="n" r="D19" s="5">
        <v>-5963</v>
      </c>
      <c t="n" r="E19" s="5">
        <v>-364</v>
      </c>
    </row>
    <row spans="1:5" r="20">
      <c t="s" r="A20" s="4">
        <v>43</v>
      </c>
      <c t="n" r="B20" s="5">
        <v>-41</v>
      </c>
      <c t="n" r="C20" s="5">
        <v>59</v>
      </c>
      <c t="n" r="D20" s="5">
        <v>429</v>
      </c>
      <c t="n" r="E20" s="5">
        <v>102</v>
      </c>
    </row>
    <row spans="1:5" r="21">
      <c t="s" r="A21" s="4">
        <v>44</v>
      </c>
      <c t="n" r="B21" s="5">
        <v>-1</v>
      </c>
      <c t="n" r="C21" s="5">
        <v>-42</v>
      </c>
      <c t="n" r="D21" s="5">
        <v>-109</v>
      </c>
      <c t="n" r="E21" s="5">
        <v>-22</v>
      </c>
    </row>
    <row spans="1:5" r="22">
      <c t="s" r="A22" s="4">
        <v>45</v>
      </c>
      <c t="n" r="B22" s="5">
        <v>206</v>
      </c>
      <c t="n" r="C22" s="5">
        <v>-808</v>
      </c>
      <c t="n" r="D22" s="5">
        <v>-5643</v>
      </c>
      <c t="n" r="E22" s="5">
        <v>-284</v>
      </c>
    </row>
    <row spans="1:5" r="23">
      <c t="s" r="A23" s="4">
        <v>46</v>
      </c>
      <c t="n" r="B23" s="5">
        <v>5976</v>
      </c>
      <c t="n" r="C23" s="5">
        <v>8189</v>
      </c>
      <c t="n" r="D23" s="5">
        <v>8791</v>
      </c>
      <c t="n" r="E23" s="5">
        <v>16654</v>
      </c>
    </row>
    <row spans="1:5" r="24">
      <c t="s" r="A24" s="4">
        <v>47</v>
      </c>
      <c t="n" r="C24" s="5">
        <v>46</v>
      </c>
      <c t="n" r="E24" s="5">
        <v>115</v>
      </c>
    </row>
    <row spans="1:5" r="25">
      <c t="s" r="A25" s="4">
        <v>48</v>
      </c>
      <c t="n" r="B25" s="5">
        <v>5976</v>
      </c>
      <c t="n" r="C25" s="5">
        <v>8143</v>
      </c>
      <c t="n" r="D25" s="5">
        <v>8791</v>
      </c>
      <c t="n" r="E25" s="5">
        <v>16539</v>
      </c>
    </row>
    <row spans="1:5" r="26">
      <c t="s" r="A26" s="4">
        <v>46</v>
      </c>
      <c t="n" r="B26" s="7">
        <v>5976</v>
      </c>
      <c t="n" r="C26" s="7">
        <v>8189</v>
      </c>
      <c t="n" r="D26" s="7">
        <v>8791</v>
      </c>
      <c t="n" r="E26" s="7">
        <v>16654</v>
      </c>
    </row>
    <row spans="1:5" r="27">
      <c t="s" r="A27" s="3">
        <v>49</v>
      </c>
    </row>
    <row spans="1:5" r="28">
      <c t="s" r="A28" s="4">
        <v>50</v>
      </c>
      <c t="n" r="B28" s="8">
        <v>0.15</v>
      </c>
      <c t="n" r="C28" s="8">
        <v>0.22</v>
      </c>
      <c t="n" r="D28" s="8">
        <v>0.36</v>
      </c>
      <c t="n" r="E28" s="8">
        <v>0.42</v>
      </c>
    </row>
    <row spans="1:5" r="29">
      <c t="s" r="A29" s="4">
        <v>51</v>
      </c>
      <c t="n" r="B29" s="8">
        <v>0.14</v>
      </c>
      <c t="n" r="C29" s="8">
        <v>0.22</v>
      </c>
      <c t="n" r="D29" s="8">
        <v>0.36</v>
      </c>
      <c t="n" r="E29" s="8">
        <v>0.42</v>
      </c>
    </row>
    <row spans="1:5" r="30">
      <c t="s" r="A30" s="3">
        <v>52</v>
      </c>
    </row>
    <row spans="1:5" r="31">
      <c t="s" r="A31" s="4">
        <v>53</v>
      </c>
      <c t="n" r="B31" s="5">
        <v>39717</v>
      </c>
      <c t="n" r="C31" s="5">
        <v>39881</v>
      </c>
      <c t="n" r="D31" s="5">
        <v>39659</v>
      </c>
      <c t="n" r="E31" s="5">
        <v>39703</v>
      </c>
    </row>
    <row spans="1:5" r="32">
      <c t="s" r="A32" s="4">
        <v>54</v>
      </c>
      <c t="n" r="B32" s="5">
        <v>40265</v>
      </c>
      <c t="n" r="C32" s="5">
        <v>40528</v>
      </c>
      <c t="n" r="D32" s="5">
        <v>40412</v>
      </c>
      <c t="n" r="E32" s="5">
        <v>405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7</v>
      </c>
      <c t="s" r="B1" s="2">
        <v>1</v>
      </c>
    </row>
    <row spans="1:2" r="2">
      <c t="s" r="B2" s="2">
        <v>2</v>
      </c>
    </row>
    <row spans="1:2" r="3">
      <c t="s" r="A3" s="3">
        <v>167</v>
      </c>
    </row>
    <row spans="1:2" r="4">
      <c t="s" r="A4" s="4">
        <v>167</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43</v>
      </c>
    </row>
    <row spans="1:2" r="4">
      <c t="s" r="A4" s="4">
        <v>170</v>
      </c>
      <c t="s" r="B4" s="4">
        <v>171</v>
      </c>
    </row>
    <row spans="1:2" r="5">
      <c t="s" r="A5" s="4">
        <v>172</v>
      </c>
      <c t="s" r="B5"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3">
        <v>145</v>
      </c>
    </row>
    <row spans="1:2" r="4">
      <c t="s" r="A4" s="4">
        <v>175</v>
      </c>
      <c t="s" r="B4" s="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47</v>
      </c>
    </row>
    <row spans="1:2" r="4">
      <c t="s" r="A4" s="4">
        <v>178</v>
      </c>
      <c t="s" r="B4" s="4">
        <v>179</v>
      </c>
    </row>
    <row spans="1:2" r="5">
      <c t="s" r="A5" s="4">
        <v>180</v>
      </c>
      <c t="s" r="B5" s="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r="A1" s="1">
        <v>182</v>
      </c>
      <c t="s" r="B1" s="2">
        <v>1</v>
      </c>
    </row>
    <row spans="1:2" r="2">
      <c t="s" r="B2" s="2">
        <v>2</v>
      </c>
    </row>
    <row spans="1:2" r="3">
      <c t="s" r="A3" s="3">
        <v>149</v>
      </c>
    </row>
    <row spans="1:2" r="4">
      <c t="s" r="A4" s="4">
        <v>183</v>
      </c>
      <c t="s" r="B4" s="4">
        <v>184</v>
      </c>
    </row>
    <row spans="1:2" r="5">
      <c t="s" r="A5" s="4">
        <v>185</v>
      </c>
      <c t="s" r="B5" s="4">
        <v>186</v>
      </c>
    </row>
    <row spans="1:2" r="6">
      <c t="s" r="A6" s="4">
        <v>187</v>
      </c>
      <c t="s" r="B6" s="4">
        <v>188</v>
      </c>
    </row>
    <row spans="1:2" r="7">
      <c t="s" r="A7" s="4">
        <v>189</v>
      </c>
      <c t="s" r="B7" s="4">
        <v>190</v>
      </c>
    </row>
    <row spans="1:2" r="8">
      <c t="s" r="A8" s="4">
        <v>191</v>
      </c>
      <c t="s" r="B8" s="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193</v>
      </c>
      <c t="s" r="B1" s="2">
        <v>1</v>
      </c>
    </row>
    <row spans="1:2" r="2">
      <c t="s" r="B2" s="2">
        <v>2</v>
      </c>
    </row>
    <row spans="1:2" r="3">
      <c t="s" r="A3" s="3">
        <v>151</v>
      </c>
    </row>
    <row spans="1:2" r="4">
      <c t="s" r="A4" s="4">
        <v>194</v>
      </c>
      <c t="s" r="B4" s="4">
        <v>195</v>
      </c>
    </row>
    <row spans="1:2" r="5">
      <c t="s" r="A5" s="4">
        <v>196</v>
      </c>
      <c t="s" r="B5" s="4">
        <v>197</v>
      </c>
    </row>
    <row spans="1:2" r="6">
      <c t="s" r="A6" s="4">
        <v>198</v>
      </c>
      <c t="s" r="B6"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0</v>
      </c>
      <c t="s" r="B1" s="2">
        <v>1</v>
      </c>
    </row>
    <row spans="1:2" r="2">
      <c t="s" r="B2" s="2">
        <v>2</v>
      </c>
    </row>
    <row spans="1:2" r="3">
      <c t="s" r="A3" s="3">
        <v>153</v>
      </c>
    </row>
    <row spans="1:2" r="4">
      <c t="s" r="A4" s="4">
        <v>35</v>
      </c>
      <c t="s" r="B4"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55</v>
      </c>
    </row>
    <row spans="1:2" r="4">
      <c t="s" r="A4" s="4">
        <v>203</v>
      </c>
      <c t="s" r="B4" s="4">
        <v>204</v>
      </c>
    </row>
    <row spans="1:2" r="5">
      <c t="s" r="A5" s="4">
        <v>205</v>
      </c>
      <c t="s" r="B5" s="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07</v>
      </c>
      <c t="s" r="B1" s="2">
        <v>1</v>
      </c>
    </row>
    <row spans="1:2" r="2">
      <c t="s" r="B2" s="2">
        <v>2</v>
      </c>
    </row>
    <row spans="1:2" r="3">
      <c t="s" r="A3" s="3">
        <v>157</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2</v>
      </c>
      <c t="s" r="B1" s="2">
        <v>1</v>
      </c>
    </row>
    <row spans="1:2" r="2">
      <c t="s" r="B2" s="2">
        <v>2</v>
      </c>
    </row>
    <row spans="1:2" r="3">
      <c t="s" r="A3" s="3">
        <v>159</v>
      </c>
    </row>
    <row spans="1:2" r="4">
      <c t="s" r="A4" s="4">
        <v>213</v>
      </c>
      <c t="s" r="B4" s="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v>
      </c>
      <c t="s" r="B1" s="2">
        <v>2</v>
      </c>
      <c t="s" r="C1" s="2">
        <v>56</v>
      </c>
    </row>
    <row spans="1:3" r="2">
      <c t="s" r="A2" s="3">
        <v>57</v>
      </c>
    </row>
    <row spans="1:3" r="3">
      <c t="s" r="A3" s="4">
        <v>58</v>
      </c>
      <c t="n" r="B3" s="7">
        <v>39717</v>
      </c>
      <c t="n" r="C3" s="7">
        <v>46883</v>
      </c>
    </row>
    <row spans="1:3" r="4">
      <c t="s" r="A4" s="4">
        <v>59</v>
      </c>
      <c t="n" r="B4" s="5">
        <v>1259</v>
      </c>
      <c t="n" r="C4" s="5">
        <v>1704</v>
      </c>
    </row>
    <row spans="1:3" r="5">
      <c t="s" r="A5" s="4">
        <v>60</v>
      </c>
      <c t="n" r="B5" s="5">
        <v>6</v>
      </c>
      <c t="n" r="C5" s="5">
        <v>57</v>
      </c>
    </row>
    <row spans="1:3" r="6">
      <c t="s" r="A6" s="4">
        <v>61</v>
      </c>
      <c t="n" r="B6" s="5">
        <v>93638</v>
      </c>
      <c t="n" r="C6" s="5">
        <v>96512</v>
      </c>
    </row>
    <row spans="1:3" r="7">
      <c t="s" r="A7" s="4">
        <v>62</v>
      </c>
      <c t="n" r="B7" s="5">
        <v>125208</v>
      </c>
      <c t="n" r="C7" s="5">
        <v>112440</v>
      </c>
    </row>
    <row spans="1:3" r="8">
      <c t="s" r="A8" s="4">
        <v>63</v>
      </c>
      <c t="n" r="B8" s="5">
        <v>20764</v>
      </c>
      <c t="n" r="C8" s="5">
        <v>20734</v>
      </c>
    </row>
    <row spans="1:3" r="9">
      <c t="s" r="A9" s="4">
        <v>64</v>
      </c>
      <c t="n" r="B9" s="5">
        <v>20087</v>
      </c>
      <c t="n" r="C9" s="5">
        <v>14948</v>
      </c>
    </row>
    <row spans="1:3" r="10">
      <c t="s" r="A10" s="4">
        <v>65</v>
      </c>
      <c t="n" r="B10" s="5">
        <v>300679</v>
      </c>
      <c t="n" r="C10" s="5">
        <v>293278</v>
      </c>
    </row>
    <row spans="1:3" r="11">
      <c t="s" r="A11" s="4">
        <v>66</v>
      </c>
      <c t="n" r="B11" s="5">
        <v>83211</v>
      </c>
      <c t="n" r="C11" s="5">
        <v>82793</v>
      </c>
    </row>
    <row spans="1:3" r="12">
      <c t="s" r="A12" s="4">
        <v>67</v>
      </c>
      <c t="n" r="B12" s="5">
        <v>103749</v>
      </c>
      <c t="n" r="C12" s="5">
        <v>97524</v>
      </c>
    </row>
    <row spans="1:3" r="13">
      <c t="s" r="A13" s="4">
        <v>68</v>
      </c>
      <c t="n" r="B13" s="5">
        <v>5679</v>
      </c>
      <c t="n" r="C13" s="5">
        <v>5005</v>
      </c>
    </row>
    <row spans="1:3" r="14">
      <c t="s" r="A14" s="4">
        <v>69</v>
      </c>
      <c t="n" r="B14" s="5">
        <v>70271</v>
      </c>
      <c t="n" r="C14" s="5">
        <v>70811</v>
      </c>
    </row>
    <row spans="1:3" r="15">
      <c t="s" r="A15" s="4">
        <v>70</v>
      </c>
      <c t="n" r="B15" s="5">
        <v>28956</v>
      </c>
      <c t="n" r="C15" s="5">
        <v>30516</v>
      </c>
    </row>
    <row spans="1:3" r="16">
      <c t="s" r="A16" s="4">
        <v>71</v>
      </c>
      <c t="n" r="B16" s="5">
        <v>592545</v>
      </c>
      <c t="n" r="C16" s="5">
        <v>579927</v>
      </c>
    </row>
    <row spans="1:3" r="17">
      <c t="s" r="A17" s="3">
        <v>72</v>
      </c>
    </row>
    <row spans="1:3" r="18">
      <c t="s" r="A18" s="4">
        <v>73</v>
      </c>
      <c t="n" r="B18" s="5">
        <v>4084</v>
      </c>
      <c t="n" r="C18" s="5">
        <v>3772</v>
      </c>
    </row>
    <row spans="1:3" r="19">
      <c t="s" r="A19" s="4">
        <v>74</v>
      </c>
      <c t="n" r="B19" s="5">
        <v>36574</v>
      </c>
      <c t="n" r="C19" s="5">
        <v>31448</v>
      </c>
    </row>
    <row spans="1:3" r="20">
      <c t="s" r="A20" s="4">
        <v>75</v>
      </c>
      <c t="n" r="B20" s="5">
        <v>33227</v>
      </c>
      <c t="n" r="C20" s="5">
        <v>34607</v>
      </c>
    </row>
    <row spans="1:3" r="21">
      <c t="s" r="A21" s="4">
        <v>76</v>
      </c>
      <c t="n" r="B21" s="5">
        <v>32140</v>
      </c>
      <c t="n" r="C21" s="5">
        <v>31797</v>
      </c>
    </row>
    <row spans="1:3" r="22">
      <c t="s" r="A22" s="4">
        <v>77</v>
      </c>
      <c t="n" r="B22" s="5">
        <v>106025</v>
      </c>
      <c t="n" r="C22" s="5">
        <v>101624</v>
      </c>
    </row>
    <row spans="1:3" r="23">
      <c t="s" r="A23" s="4">
        <v>78</v>
      </c>
      <c t="n" r="B23" s="5">
        <v>76256</v>
      </c>
      <c t="n" r="C23" s="5">
        <v>71000</v>
      </c>
    </row>
    <row spans="1:3" r="24">
      <c t="s" r="A24" s="4">
        <v>79</v>
      </c>
      <c t="n" r="B24" s="5">
        <v>29351</v>
      </c>
      <c t="n" r="C24" s="5">
        <v>28554</v>
      </c>
    </row>
    <row spans="1:3" r="25">
      <c t="s" r="A25" s="4">
        <v>80</v>
      </c>
      <c t="n" r="B25" s="5">
        <v>14274</v>
      </c>
      <c t="n" r="C25" s="5">
        <v>14272</v>
      </c>
    </row>
    <row spans="1:3" r="26">
      <c t="s" r="A26" s="4">
        <v>81</v>
      </c>
      <c t="n" r="B26" s="7">
        <v>7369</v>
      </c>
      <c t="n" r="C26" s="7">
        <v>7773</v>
      </c>
    </row>
    <row spans="1:3" r="27">
      <c t="s" r="A27" s="4">
        <v>82</v>
      </c>
    </row>
    <row spans="1:3" r="28">
      <c t="s" r="A28" s="3">
        <v>83</v>
      </c>
    </row>
    <row spans="1:3" r="29">
      <c t="s" r="A29" s="4">
        <v>84</v>
      </c>
      <c t="n" r="B29" s="7">
        <v>4623</v>
      </c>
      <c t="n" r="C29" s="7">
        <v>4626</v>
      </c>
    </row>
    <row spans="1:3" r="30">
      <c t="s" r="A30" s="4">
        <v>85</v>
      </c>
      <c t="n" r="B30" s="5">
        <v>462353</v>
      </c>
      <c t="n" r="C30" s="5">
        <v>468575</v>
      </c>
    </row>
    <row spans="1:3" r="31">
      <c t="s" r="A31" s="4">
        <v>86</v>
      </c>
      <c t="n" r="B31" s="5">
        <v>-23625</v>
      </c>
      <c t="n" r="C31" s="5">
        <v>-17982</v>
      </c>
    </row>
    <row spans="1:3" r="32">
      <c t="s" r="A32" s="4">
        <v>87</v>
      </c>
      <c t="n" r="B32" s="5">
        <v>-84081</v>
      </c>
      <c t="n" r="C32" s="5">
        <v>-98515</v>
      </c>
    </row>
    <row spans="1:3" r="33">
      <c t="s" r="A33" s="4">
        <v>88</v>
      </c>
      <c t="n" r="B33" s="5">
        <v>359270</v>
      </c>
      <c t="n" r="C33" s="5">
        <v>356704</v>
      </c>
    </row>
    <row spans="1:3" r="34">
      <c t="s" r="A34" s="4">
        <v>89</v>
      </c>
      <c t="n" r="B34" s="7">
        <v>592545</v>
      </c>
      <c t="n" r="C34" s="7">
        <v>5799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5</v>
      </c>
      <c t="s" r="B1" s="2">
        <v>1</v>
      </c>
    </row>
    <row spans="1:2" r="2">
      <c t="s" r="B2" s="2">
        <v>2</v>
      </c>
    </row>
    <row spans="1:2" r="3">
      <c t="s" r="A3" s="3">
        <v>165</v>
      </c>
    </row>
    <row spans="1:2" r="4">
      <c t="s" r="A4" s="4">
        <v>216</v>
      </c>
      <c t="s" r="B4" s="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167</v>
      </c>
    </row>
    <row spans="1:2" r="4">
      <c t="s" r="A4" s="4">
        <v>219</v>
      </c>
      <c t="s" r="B4" s="4">
        <v>220</v>
      </c>
    </row>
    <row spans="1:2" r="5">
      <c t="s" r="A5" s="4">
        <v>221</v>
      </c>
      <c t="s" r="B5" s="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r="A1" s="1">
        <v>223</v>
      </c>
      <c t="s" r="B1" s="2">
        <v>224</v>
      </c>
      <c t="s" r="C1" s="2">
        <v>225</v>
      </c>
      <c t="s" r="D1" s="2">
        <v>226</v>
      </c>
      <c t="s" r="E1" s="2">
        <v>227</v>
      </c>
      <c t="s" r="F1" s="2">
        <v>228</v>
      </c>
      <c t="s" r="G1" s="2">
        <v>229</v>
      </c>
      <c t="s" r="H1" s="2">
        <v>226</v>
      </c>
      <c t="s" r="I1" s="2">
        <v>227</v>
      </c>
      <c t="s" r="J1" s="2">
        <v>229</v>
      </c>
      <c t="s" r="K1" s="2">
        <v>225</v>
      </c>
    </row>
    <row spans="1:11" r="2">
      <c t="s" r="A2" s="3">
        <v>230</v>
      </c>
    </row>
    <row spans="1:11" r="3">
      <c t="s" r="A3" s="4">
        <v>231</v>
      </c>
      <c t="n" r="B3" s="10">
        <v>9.1</v>
      </c>
    </row>
    <row spans="1:11" r="4">
      <c t="s" r="A4" s="4">
        <v>232</v>
      </c>
      <c t="n" r="F4" s="10">
        <v>1.6</v>
      </c>
    </row>
    <row spans="1:11" r="5">
      <c t="s" r="A5" s="4">
        <v>233</v>
      </c>
      <c t="n" r="D5" s="10">
        <v>2.1</v>
      </c>
    </row>
    <row spans="1:11" r="6">
      <c t="s" r="A6" s="4">
        <v>234</v>
      </c>
      <c t="n" r="H6" s="11">
        <v>7</v>
      </c>
      <c t="n" r="I6" s="7">
        <v>7900</v>
      </c>
    </row>
    <row spans="1:11" r="7">
      <c t="s" r="A7" s="4">
        <v>235</v>
      </c>
      <c t="n" r="B7" s="10">
        <v>2.3</v>
      </c>
    </row>
    <row spans="1:11" r="8">
      <c t="s" r="A8" s="4">
        <v>236</v>
      </c>
      <c t="s" r="B8" s="4">
        <v>237</v>
      </c>
      <c t="s" r="C8" s="4">
        <v>237</v>
      </c>
    </row>
    <row spans="1:11" r="9">
      <c t="s" r="A9" s="4">
        <v>238</v>
      </c>
      <c t="n" r="B9" s="10">
        <v>3.6</v>
      </c>
      <c t="n" r="C9" s="7">
        <v>4000</v>
      </c>
    </row>
    <row spans="1:11" r="10">
      <c t="s" r="A10" s="3">
        <v>239</v>
      </c>
    </row>
    <row spans="1:11" r="11">
      <c t="s" r="A11" s="4">
        <v>240</v>
      </c>
      <c t="n" r="E11" s="7">
        <v>78</v>
      </c>
      <c t="n" r="I11" s="5">
        <v>78</v>
      </c>
    </row>
    <row spans="1:11" r="12">
      <c t="s" r="A12" s="4">
        <v>109</v>
      </c>
      <c t="n" r="E12" s="5">
        <v>1968</v>
      </c>
      <c t="n" r="I12" s="5">
        <v>1968</v>
      </c>
    </row>
    <row spans="1:11" r="13">
      <c t="s" r="A13" s="4">
        <v>62</v>
      </c>
      <c t="n" r="E13" s="5">
        <v>2759</v>
      </c>
      <c t="n" r="I13" s="5">
        <v>2759</v>
      </c>
    </row>
    <row spans="1:11" r="14">
      <c t="s" r="A14" s="4">
        <v>241</v>
      </c>
      <c t="n" r="E14" s="5">
        <v>1019</v>
      </c>
      <c t="n" r="I14" s="5">
        <v>1019</v>
      </c>
    </row>
    <row spans="1:11" r="15">
      <c t="s" r="A15" s="4">
        <v>242</v>
      </c>
      <c t="n" r="E15" s="5">
        <v>2015</v>
      </c>
      <c t="n" r="I15" s="5">
        <v>2015</v>
      </c>
    </row>
    <row spans="1:11" r="16">
      <c t="s" r="A16" s="4">
        <v>67</v>
      </c>
      <c t="n" r="E16" s="5">
        <v>6681</v>
      </c>
      <c t="n" r="I16" s="5">
        <v>6681</v>
      </c>
    </row>
    <row spans="1:11" r="17">
      <c t="s" r="A17" s="4">
        <v>74</v>
      </c>
      <c t="n" r="E17" s="5">
        <v>-3417</v>
      </c>
      <c t="n" r="I17" s="5">
        <v>-3417</v>
      </c>
    </row>
    <row spans="1:11" r="18">
      <c t="s" r="A18" s="4">
        <v>243</v>
      </c>
      <c t="n" r="E18" s="5">
        <v>-4021</v>
      </c>
      <c t="n" r="I18" s="5">
        <v>-4021</v>
      </c>
    </row>
    <row spans="1:11" r="19">
      <c t="s" r="A19" s="4">
        <v>244</v>
      </c>
      <c t="n" r="E19" s="5">
        <v>-1019</v>
      </c>
      <c t="n" r="I19" s="5">
        <v>-1019</v>
      </c>
    </row>
    <row spans="1:11" r="20">
      <c t="s" r="A20" s="4">
        <v>245</v>
      </c>
      <c t="n" r="E20" s="5">
        <v>-2195</v>
      </c>
      <c t="n" r="I20" s="5">
        <v>-2195</v>
      </c>
    </row>
    <row spans="1:11" r="21">
      <c t="s" r="A21" s="4">
        <v>246</v>
      </c>
      <c t="n" r="E21" s="5">
        <v>7943</v>
      </c>
      <c t="n" r="I21" s="5">
        <v>7943</v>
      </c>
    </row>
    <row spans="1:11" r="22">
      <c t="s" r="A22" s="3">
        <v>247</v>
      </c>
    </row>
    <row spans="1:11" r="23">
      <c t="s" r="A23" s="4">
        <v>28</v>
      </c>
      <c t="n" r="E23" s="5">
        <v>1973</v>
      </c>
      <c t="n" r="I23" s="5">
        <v>2323</v>
      </c>
    </row>
    <row spans="1:11" r="24">
      <c t="s" r="A24" s="4">
        <v>248</v>
      </c>
      <c t="n" r="E24" s="5">
        <v>-1359</v>
      </c>
      <c t="n" r="I24" s="5">
        <v>-1819</v>
      </c>
    </row>
    <row spans="1:11" r="25">
      <c t="s" r="A25" s="3">
        <v>249</v>
      </c>
    </row>
    <row spans="1:11" r="26">
      <c t="s" r="A26" s="4">
        <v>28</v>
      </c>
      <c t="n" r="E26" s="5">
        <v>147977</v>
      </c>
      <c t="n" r="G26" s="7">
        <v>156571</v>
      </c>
      <c t="n" r="I26" s="5">
        <v>304901</v>
      </c>
      <c t="n" r="J26" s="7">
        <v>305678</v>
      </c>
    </row>
    <row spans="1:11" r="27">
      <c t="s" r="A27" s="4">
        <v>40</v>
      </c>
      <c t="n" r="E27" s="5">
        <v>6146</v>
      </c>
      <c t="n" r="G27" s="5">
        <v>8865</v>
      </c>
      <c t="n" r="I27" s="5">
        <v>14806</v>
      </c>
      <c t="n" r="J27" s="5">
        <v>16599</v>
      </c>
    </row>
    <row spans="1:11" r="28">
      <c t="s" r="A28" s="4">
        <v>250</v>
      </c>
      <c t="n" r="G28" s="5">
        <v>100</v>
      </c>
      <c t="n" r="J28" s="7">
        <v>200</v>
      </c>
    </row>
    <row spans="1:11" r="29">
      <c t="s" r="A29" s="4">
        <v>251</v>
      </c>
      <c t="n" r="E29" s="5">
        <v>400</v>
      </c>
      <c t="n" r="G29" s="7">
        <v>400</v>
      </c>
    </row>
    <row spans="1:11" r="30">
      <c t="s" r="A30" s="4">
        <v>252</v>
      </c>
    </row>
    <row spans="1:11" r="31">
      <c t="s" r="A31" s="3">
        <v>239</v>
      </c>
    </row>
    <row spans="1:11" r="32">
      <c t="s" r="A32" s="4">
        <v>240</v>
      </c>
      <c t="n" r="K32" s="7">
        <v>78</v>
      </c>
    </row>
    <row spans="1:11" r="33">
      <c t="s" r="A33" s="4">
        <v>109</v>
      </c>
      <c t="n" r="K33" s="5">
        <v>2007</v>
      </c>
    </row>
    <row spans="1:11" r="34">
      <c t="s" r="A34" s="4">
        <v>62</v>
      </c>
      <c t="n" r="K34" s="5">
        <v>2315</v>
      </c>
    </row>
    <row spans="1:11" r="35">
      <c t="s" r="A35" s="4">
        <v>241</v>
      </c>
      <c t="n" r="K35" s="5">
        <v>596</v>
      </c>
    </row>
    <row spans="1:11" r="36">
      <c t="s" r="A36" s="4">
        <v>242</v>
      </c>
      <c t="n" r="K36" s="5">
        <v>2057</v>
      </c>
    </row>
    <row spans="1:11" r="37">
      <c t="s" r="A37" s="4">
        <v>67</v>
      </c>
      <c t="n" r="K37" s="5">
        <v>7841</v>
      </c>
    </row>
    <row spans="1:11" r="38">
      <c t="s" r="A38" s="4">
        <v>74</v>
      </c>
      <c t="n" r="K38" s="5">
        <v>-3417</v>
      </c>
    </row>
    <row spans="1:11" r="39">
      <c t="s" r="A39" s="4">
        <v>243</v>
      </c>
      <c t="n" r="K39" s="5">
        <v>-4021</v>
      </c>
    </row>
    <row spans="1:11" r="40">
      <c t="s" r="A40" s="4">
        <v>244</v>
      </c>
      <c t="n" r="K40" s="5">
        <v>-1005</v>
      </c>
    </row>
    <row spans="1:11" r="41">
      <c t="s" r="A41" s="4">
        <v>245</v>
      </c>
      <c t="n" r="K41" s="5">
        <v>-1974</v>
      </c>
    </row>
    <row spans="1:11" r="42">
      <c t="s" r="A42" s="4">
        <v>246</v>
      </c>
      <c t="n" r="K42" s="5">
        <v>8495</v>
      </c>
    </row>
    <row spans="1:11" r="43">
      <c t="s" r="A43" s="4">
        <v>253</v>
      </c>
    </row>
    <row spans="1:11" r="44">
      <c t="s" r="A44" s="3">
        <v>239</v>
      </c>
    </row>
    <row spans="1:11" r="45">
      <c t="s" r="A45" s="4">
        <v>109</v>
      </c>
      <c t="n" r="E45" s="5">
        <v>-39</v>
      </c>
      <c t="n" r="I45" s="5">
        <v>-39</v>
      </c>
    </row>
    <row spans="1:11" r="46">
      <c t="s" r="A46" s="4">
        <v>62</v>
      </c>
      <c t="n" r="E46" s="5">
        <v>444</v>
      </c>
      <c t="n" r="I46" s="5">
        <v>444</v>
      </c>
    </row>
    <row spans="1:11" r="47">
      <c t="s" r="A47" s="4">
        <v>241</v>
      </c>
      <c t="n" r="E47" s="5">
        <v>423</v>
      </c>
      <c t="n" r="I47" s="5">
        <v>423</v>
      </c>
    </row>
    <row spans="1:11" r="48">
      <c t="s" r="A48" s="4">
        <v>242</v>
      </c>
      <c t="n" r="E48" s="5">
        <v>-42</v>
      </c>
      <c t="n" r="I48" s="5">
        <v>-42</v>
      </c>
    </row>
    <row spans="1:11" r="49">
      <c t="s" r="A49" s="4">
        <v>67</v>
      </c>
      <c t="n" r="E49" s="5">
        <v>-1160</v>
      </c>
      <c t="n" r="I49" s="5">
        <v>-1160</v>
      </c>
    </row>
    <row spans="1:11" r="50">
      <c t="s" r="A50" s="4">
        <v>244</v>
      </c>
      <c t="n" r="E50" s="5">
        <v>-14</v>
      </c>
      <c t="n" r="I50" s="5">
        <v>-14</v>
      </c>
    </row>
    <row spans="1:11" r="51">
      <c t="s" r="A51" s="4">
        <v>245</v>
      </c>
      <c t="n" r="E51" s="5">
        <v>-221</v>
      </c>
      <c t="n" r="I51" s="5">
        <v>-221</v>
      </c>
    </row>
    <row spans="1:11" r="52">
      <c t="s" r="A52" s="4">
        <v>246</v>
      </c>
      <c t="n" r="E52" s="5">
        <v>-552</v>
      </c>
      <c t="n" r="I52" s="5">
        <v>-552</v>
      </c>
    </row>
    <row spans="1:11" r="53">
      <c t="s" r="A53" s="4">
        <v>254</v>
      </c>
    </row>
    <row spans="1:11" r="54">
      <c t="s" r="A54" s="3">
        <v>239</v>
      </c>
    </row>
    <row spans="1:11" r="55">
      <c t="s" r="A55" s="4">
        <v>255</v>
      </c>
      <c t="n" r="E55" s="5">
        <v>1811</v>
      </c>
      <c t="n" r="I55" s="5">
        <v>1811</v>
      </c>
    </row>
    <row spans="1:11" r="56">
      <c t="s" r="A56" s="4">
        <v>256</v>
      </c>
    </row>
    <row spans="1:11" r="57">
      <c t="s" r="A57" s="3">
        <v>239</v>
      </c>
    </row>
    <row spans="1:11" r="58">
      <c t="s" r="A58" s="4">
        <v>255</v>
      </c>
      <c t="n" r="K58" s="5">
        <v>1811</v>
      </c>
    </row>
    <row spans="1:11" r="59">
      <c t="s" r="A59" s="4">
        <v>257</v>
      </c>
    </row>
    <row spans="1:11" r="60">
      <c t="s" r="A60" s="3">
        <v>239</v>
      </c>
    </row>
    <row spans="1:11" r="61">
      <c t="s" r="A61" s="4">
        <v>255</v>
      </c>
      <c t="n" r="E61" s="5">
        <v>1721</v>
      </c>
      <c t="n" r="I61" s="5">
        <v>1721</v>
      </c>
    </row>
    <row spans="1:11" r="62">
      <c t="s" r="A62" s="4">
        <v>258</v>
      </c>
    </row>
    <row spans="1:11" r="63">
      <c t="s" r="A63" s="3">
        <v>239</v>
      </c>
    </row>
    <row spans="1:11" r="64">
      <c t="s" r="A64" s="4">
        <v>255</v>
      </c>
      <c t="n" r="K64" s="5">
        <v>1664</v>
      </c>
    </row>
    <row spans="1:11" r="65">
      <c t="s" r="A65" s="4">
        <v>259</v>
      </c>
    </row>
    <row spans="1:11" r="66">
      <c t="s" r="A66" s="3">
        <v>239</v>
      </c>
    </row>
    <row spans="1:11" r="67">
      <c t="s" r="A67" s="4">
        <v>255</v>
      </c>
      <c t="n" r="E67" s="5">
        <v>57</v>
      </c>
      <c t="n" r="I67" s="5">
        <v>57</v>
      </c>
    </row>
    <row spans="1:11" r="68">
      <c t="s" r="A68" s="4">
        <v>260</v>
      </c>
    </row>
    <row spans="1:11" r="69">
      <c t="s" r="A69" s="3">
        <v>239</v>
      </c>
    </row>
    <row spans="1:11" r="70">
      <c t="s" r="A70" s="4">
        <v>255</v>
      </c>
      <c t="n" r="E70" s="7">
        <v>543</v>
      </c>
      <c t="n" r="I70" s="7">
        <v>543</v>
      </c>
    </row>
    <row spans="1:11" r="71">
      <c t="s" r="A71" s="4">
        <v>261</v>
      </c>
    </row>
    <row spans="1:11" r="72">
      <c t="s" r="A72" s="3">
        <v>239</v>
      </c>
    </row>
    <row spans="1:11" r="73">
      <c t="s" r="A73" s="4">
        <v>255</v>
      </c>
      <c t="n" r="K73" s="5">
        <v>543</v>
      </c>
    </row>
    <row spans="1:11" r="74">
      <c t="s" r="A74" s="4">
        <v>31</v>
      </c>
    </row>
    <row spans="1:11" r="75">
      <c t="s" r="A75" s="3">
        <v>230</v>
      </c>
    </row>
    <row spans="1:11" r="76">
      <c t="s" r="A76" s="4">
        <v>262</v>
      </c>
      <c t="n" r="K76" s="7">
        <v>4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3</v>
      </c>
      <c t="s" r="B1" s="2">
        <v>2</v>
      </c>
      <c t="s" r="C1" s="2">
        <v>56</v>
      </c>
    </row>
    <row spans="1:3" r="2">
      <c t="s" r="A2" s="3">
        <v>264</v>
      </c>
    </row>
    <row spans="1:3" r="3">
      <c t="s" r="A3" s="4">
        <v>265</v>
      </c>
      <c t="n" r="B3" s="7">
        <v>6</v>
      </c>
      <c t="n" r="C3" s="7">
        <v>57</v>
      </c>
    </row>
    <row spans="1:3" r="4">
      <c t="s" r="A4" s="4">
        <v>266</v>
      </c>
    </row>
    <row spans="1:3" r="5">
      <c t="s" r="A5" s="3">
        <v>264</v>
      </c>
    </row>
    <row spans="1:3" r="6">
      <c t="s" r="A6" s="4">
        <v>265</v>
      </c>
      <c t="n" r="C6" s="5">
        <v>57</v>
      </c>
    </row>
    <row spans="1:3" r="7">
      <c t="s" r="A7" s="4">
        <v>267</v>
      </c>
    </row>
    <row spans="1:3" r="8">
      <c t="s" r="A8" s="3">
        <v>264</v>
      </c>
    </row>
    <row spans="1:3" r="9">
      <c t="s" r="A9" s="4">
        <v>265</v>
      </c>
      <c t="n" r="B9" s="7">
        <v>6</v>
      </c>
      <c t="n" r="C9" s="5">
        <v>7</v>
      </c>
    </row>
    <row spans="1:3" r="10">
      <c t="s" r="A10" s="4">
        <v>268</v>
      </c>
    </row>
    <row spans="1:3" r="11">
      <c t="s" r="A11" s="3">
        <v>264</v>
      </c>
    </row>
    <row spans="1:3" r="12">
      <c t="s" r="A12" s="4">
        <v>265</v>
      </c>
      <c t="n" r="C12" s="7">
        <v>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269</v>
      </c>
      <c t="s" r="B1" s="2">
        <v>25</v>
      </c>
      <c t="s" r="D1" s="2">
        <v>1</v>
      </c>
    </row>
    <row spans="1:5" r="2">
      <c t="s" r="B2" s="2">
        <v>2</v>
      </c>
      <c t="s" r="C2" s="2">
        <v>26</v>
      </c>
      <c t="s" r="D2" s="2">
        <v>2</v>
      </c>
      <c t="s" r="E2" s="2">
        <v>26</v>
      </c>
    </row>
    <row spans="1:5" r="3">
      <c t="s" r="A3" s="3">
        <v>270</v>
      </c>
    </row>
    <row spans="1:5" r="4">
      <c t="s" r="A4" s="4">
        <v>271</v>
      </c>
      <c t="n" r="B4" s="7">
        <v>0</v>
      </c>
      <c t="n" r="C4" s="7">
        <v>0</v>
      </c>
      <c t="n" r="D4" s="7">
        <v>0</v>
      </c>
      <c t="n" r="E4" s="7">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2</v>
      </c>
      <c t="s" r="B1" s="2">
        <v>2</v>
      </c>
      <c t="s" r="C1" s="2">
        <v>56</v>
      </c>
    </row>
    <row spans="1:3" r="2">
      <c t="s" r="A2" s="3">
        <v>273</v>
      </c>
    </row>
    <row spans="1:3" r="3">
      <c t="s" r="A3" s="4">
        <v>274</v>
      </c>
      <c t="n" r="B3" s="7">
        <v>1259</v>
      </c>
      <c t="n" r="C3" s="7">
        <v>1704</v>
      </c>
    </row>
    <row spans="1:3" r="4">
      <c t="s" r="A4" s="4">
        <v>265</v>
      </c>
      <c t="n" r="B4" s="5">
        <v>6</v>
      </c>
      <c t="n" r="C4" s="5">
        <v>57</v>
      </c>
    </row>
    <row spans="1:3" r="5">
      <c t="s" r="A5" s="4">
        <v>275</v>
      </c>
    </row>
    <row spans="1:3" r="6">
      <c t="s" r="A6" s="3">
        <v>273</v>
      </c>
    </row>
    <row spans="1:3" r="7">
      <c t="s" r="A7" s="4">
        <v>274</v>
      </c>
      <c t="n" r="B7" s="5">
        <v>1259</v>
      </c>
      <c t="n" r="C7" s="5">
        <v>1704</v>
      </c>
    </row>
    <row spans="1:3" r="8">
      <c t="s" r="A8" s="4">
        <v>265</v>
      </c>
      <c t="n" r="C8" s="5">
        <v>7</v>
      </c>
    </row>
    <row spans="1:3" r="9">
      <c t="s" r="A9" s="4">
        <v>71</v>
      </c>
      <c t="n" r="B9" s="5">
        <v>1265</v>
      </c>
      <c t="n" r="C9" s="5">
        <v>1711</v>
      </c>
    </row>
    <row spans="1:3" r="10">
      <c t="s" r="A10" s="4">
        <v>276</v>
      </c>
    </row>
    <row spans="1:3" r="11">
      <c t="s" r="A11" s="3">
        <v>273</v>
      </c>
    </row>
    <row spans="1:3" r="12">
      <c t="s" r="A12" s="4">
        <v>265</v>
      </c>
      <c t="n" r="B12" s="5">
        <v>6</v>
      </c>
      <c t="n" r="C12" s="5">
        <v>7</v>
      </c>
    </row>
    <row spans="1:3" r="13">
      <c t="s" r="A13" s="4">
        <v>277</v>
      </c>
    </row>
    <row spans="1:3" r="14">
      <c t="s" r="A14" s="3">
        <v>273</v>
      </c>
    </row>
    <row spans="1:3" r="15">
      <c t="s" r="A15" s="4">
        <v>265</v>
      </c>
      <c t="n" r="C15" s="5">
        <v>50</v>
      </c>
    </row>
    <row spans="1:3" r="16">
      <c t="s" r="A16" s="4">
        <v>278</v>
      </c>
      <c t="n" r="B16" s="5">
        <v>18062</v>
      </c>
      <c t="n" r="C16" s="5">
        <v>17230</v>
      </c>
    </row>
    <row spans="1:3" r="17">
      <c t="s" r="A17" s="4">
        <v>71</v>
      </c>
      <c t="n" r="B17" s="5">
        <v>18475</v>
      </c>
      <c t="n" r="C17" s="5">
        <v>17383</v>
      </c>
    </row>
    <row spans="1:3" r="18">
      <c t="s" r="A18" s="4">
        <v>279</v>
      </c>
    </row>
    <row spans="1:3" r="19">
      <c t="s" r="A19" s="3">
        <v>280</v>
      </c>
    </row>
    <row spans="1:3" r="20">
      <c t="s" r="A20" s="4">
        <v>281</v>
      </c>
      <c t="n" r="B20" s="5">
        <v>83</v>
      </c>
      <c t="n" r="C20" s="5">
        <v>921</v>
      </c>
    </row>
    <row spans="1:3" r="21">
      <c t="s" r="A21" s="4">
        <v>282</v>
      </c>
    </row>
    <row spans="1:3" r="22">
      <c t="s" r="A22" s="3">
        <v>273</v>
      </c>
    </row>
    <row spans="1:3" r="23">
      <c t="s" r="A23" s="4">
        <v>265</v>
      </c>
      <c t="n" r="C23" s="5">
        <v>50</v>
      </c>
    </row>
    <row spans="1:3" r="24">
      <c t="s" r="A24" s="4">
        <v>279</v>
      </c>
    </row>
    <row spans="1:3" r="25">
      <c t="s" r="A25" s="3">
        <v>273</v>
      </c>
    </row>
    <row spans="1:3" r="26">
      <c t="s" r="A26" s="4">
        <v>283</v>
      </c>
      <c t="n" r="B26" s="5">
        <v>413</v>
      </c>
      <c t="n" r="C26" s="5">
        <v>103</v>
      </c>
    </row>
    <row spans="1:3" r="27">
      <c t="s" r="A27" s="4">
        <v>284</v>
      </c>
    </row>
    <row spans="1:3" r="28">
      <c t="s" r="A28" s="3">
        <v>273</v>
      </c>
    </row>
    <row spans="1:3" r="29">
      <c t="s" r="A29" s="4">
        <v>278</v>
      </c>
      <c t="n" r="B29" s="5">
        <v>12183</v>
      </c>
      <c t="n" r="C29" s="5">
        <v>11090</v>
      </c>
    </row>
    <row spans="1:3" r="30">
      <c t="s" r="A30" s="4">
        <v>285</v>
      </c>
    </row>
    <row spans="1:3" r="31">
      <c t="s" r="A31" s="3">
        <v>273</v>
      </c>
    </row>
    <row spans="1:3" r="32">
      <c t="s" r="A32" s="4">
        <v>278</v>
      </c>
      <c t="n" r="B32" s="5">
        <v>5879</v>
      </c>
      <c t="n" r="C32" s="5">
        <v>6140</v>
      </c>
    </row>
    <row spans="1:3" r="33">
      <c t="s" r="A33" s="4">
        <v>266</v>
      </c>
    </row>
    <row spans="1:3" r="34">
      <c t="s" r="A34" s="3">
        <v>273</v>
      </c>
    </row>
    <row spans="1:3" r="35">
      <c t="s" r="A35" s="4">
        <v>274</v>
      </c>
      <c t="n" r="B35" s="5">
        <v>1259</v>
      </c>
      <c t="n" r="C35" s="5">
        <v>1704</v>
      </c>
    </row>
    <row spans="1:3" r="36">
      <c t="s" r="A36" s="4">
        <v>265</v>
      </c>
      <c t="n" r="C36" s="5">
        <v>57</v>
      </c>
    </row>
    <row spans="1:3" r="37">
      <c t="s" r="A37" s="4">
        <v>278</v>
      </c>
      <c t="n" r="B37" s="5">
        <v>18062</v>
      </c>
      <c t="n" r="C37" s="5">
        <v>17230</v>
      </c>
    </row>
    <row spans="1:3" r="38">
      <c t="s" r="A38" s="4">
        <v>71</v>
      </c>
      <c t="n" r="B38" s="5">
        <v>19740</v>
      </c>
      <c t="n" r="C38" s="5">
        <v>19094</v>
      </c>
    </row>
    <row spans="1:3" r="39">
      <c t="s" r="A39" s="4">
        <v>286</v>
      </c>
    </row>
    <row spans="1:3" r="40">
      <c t="s" r="A40" s="3">
        <v>280</v>
      </c>
    </row>
    <row spans="1:3" r="41">
      <c t="s" r="A41" s="4">
        <v>281</v>
      </c>
      <c t="n" r="B41" s="5">
        <v>83</v>
      </c>
      <c t="n" r="C41" s="5">
        <v>921</v>
      </c>
    </row>
    <row spans="1:3" r="42">
      <c t="s" r="A42" s="4">
        <v>287</v>
      </c>
    </row>
    <row spans="1:3" r="43">
      <c t="s" r="A43" s="3">
        <v>273</v>
      </c>
    </row>
    <row spans="1:3" r="44">
      <c t="s" r="A44" s="4">
        <v>265</v>
      </c>
      <c t="n" r="B44" s="5">
        <v>6</v>
      </c>
      <c t="n" r="C44" s="5">
        <v>7</v>
      </c>
    </row>
    <row spans="1:3" r="45">
      <c t="s" r="A45" s="4">
        <v>288</v>
      </c>
    </row>
    <row spans="1:3" r="46">
      <c t="s" r="A46" s="3">
        <v>273</v>
      </c>
    </row>
    <row spans="1:3" r="47">
      <c t="s" r="A47" s="4">
        <v>265</v>
      </c>
      <c t="n" r="C47" s="5">
        <v>50</v>
      </c>
    </row>
    <row spans="1:3" r="48">
      <c t="s" r="A48" s="4">
        <v>286</v>
      </c>
    </row>
    <row spans="1:3" r="49">
      <c t="s" r="A49" s="3">
        <v>273</v>
      </c>
    </row>
    <row spans="1:3" r="50">
      <c t="s" r="A50" s="4">
        <v>283</v>
      </c>
      <c t="n" r="B50" s="5">
        <v>413</v>
      </c>
      <c t="n" r="C50" s="5">
        <v>103</v>
      </c>
    </row>
    <row spans="1:3" r="51">
      <c t="s" r="A51" s="4">
        <v>289</v>
      </c>
    </row>
    <row spans="1:3" r="52">
      <c t="s" r="A52" s="3">
        <v>273</v>
      </c>
    </row>
    <row spans="1:3" r="53">
      <c t="s" r="A53" s="4">
        <v>278</v>
      </c>
      <c t="n" r="B53" s="5">
        <v>12183</v>
      </c>
      <c t="n" r="C53" s="5">
        <v>11090</v>
      </c>
    </row>
    <row spans="1:3" r="54">
      <c t="s" r="A54" s="4">
        <v>290</v>
      </c>
    </row>
    <row spans="1:3" r="55">
      <c t="s" r="A55" s="3">
        <v>273</v>
      </c>
    </row>
    <row spans="1:3" r="56">
      <c t="s" r="A56" s="4">
        <v>278</v>
      </c>
      <c t="n" r="B56" s="7">
        <v>5879</v>
      </c>
      <c t="n" r="C56" s="7">
        <v>61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91</v>
      </c>
      <c t="s" r="B1" s="2">
        <v>2</v>
      </c>
      <c t="s" r="C1" s="2">
        <v>56</v>
      </c>
    </row>
    <row spans="1:3" r="2">
      <c t="s" r="A2" s="4">
        <v>292</v>
      </c>
    </row>
    <row spans="1:3" r="3">
      <c t="s" r="A3" s="3">
        <v>293</v>
      </c>
    </row>
    <row spans="1:3" r="4">
      <c t="s" r="A4" s="4">
        <v>73</v>
      </c>
      <c t="n" r="B4" s="7">
        <v>4084</v>
      </c>
      <c t="n" r="C4" s="7">
        <v>3772</v>
      </c>
    </row>
    <row spans="1:3" r="5">
      <c t="s" r="A5" s="4">
        <v>78</v>
      </c>
      <c t="n" r="B5" s="5">
        <v>76256</v>
      </c>
      <c t="n" r="C5" s="5">
        <v>71000</v>
      </c>
    </row>
    <row spans="1:3" r="6">
      <c t="s" r="A6" s="4">
        <v>294</v>
      </c>
    </row>
    <row spans="1:3" r="7">
      <c t="s" r="A7" s="3">
        <v>293</v>
      </c>
    </row>
    <row spans="1:3" r="8">
      <c t="s" r="A8" s="4">
        <v>73</v>
      </c>
      <c t="n" r="B8" s="5">
        <v>4085</v>
      </c>
      <c t="n" r="C8" s="5">
        <v>3772</v>
      </c>
    </row>
    <row spans="1:3" r="9">
      <c t="s" r="A9" s="4">
        <v>78</v>
      </c>
      <c t="n" r="B9" s="7">
        <v>74707</v>
      </c>
      <c t="n" r="C9" s="7">
        <v>697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95</v>
      </c>
      <c t="s" r="B1" s="2">
        <v>2</v>
      </c>
      <c t="s" r="C1" s="2">
        <v>56</v>
      </c>
    </row>
    <row spans="1:3" r="2">
      <c t="s" r="A2" s="3">
        <v>296</v>
      </c>
    </row>
    <row spans="1:3" r="3">
      <c t="s" r="A3" s="4">
        <v>297</v>
      </c>
      <c t="n" r="B3" s="7">
        <v>75796</v>
      </c>
      <c t="n" r="C3" s="7">
        <v>68989</v>
      </c>
    </row>
    <row spans="1:3" r="4">
      <c t="s" r="A4" s="4">
        <v>298</v>
      </c>
      <c t="n" r="B4" s="5">
        <v>19360</v>
      </c>
      <c t="n" r="C4" s="5">
        <v>16564</v>
      </c>
    </row>
    <row spans="1:3" r="5">
      <c t="s" r="A5" s="4">
        <v>299</v>
      </c>
      <c t="n" r="B5" s="5">
        <v>30052</v>
      </c>
      <c t="n" r="C5" s="5">
        <v>26887</v>
      </c>
    </row>
    <row spans="1:3" r="6">
      <c t="s" r="A6" s="4">
        <v>296</v>
      </c>
      <c t="n" r="B6" s="5">
        <v>125208</v>
      </c>
      <c t="n" r="C6" s="5">
        <v>112440</v>
      </c>
    </row>
    <row spans="1:3" r="7">
      <c t="s" r="A7" s="3">
        <v>300</v>
      </c>
    </row>
    <row spans="1:3" r="8">
      <c t="s" r="A8" s="4">
        <v>297</v>
      </c>
      <c t="n" r="B8" s="5">
        <v>2271</v>
      </c>
      <c t="n" r="C8" s="5">
        <v>3208</v>
      </c>
    </row>
    <row spans="1:3" r="9">
      <c t="s" r="A9" s="4">
        <v>299</v>
      </c>
      <c t="n" r="B9" s="5">
        <v>2971</v>
      </c>
      <c t="n" r="C9" s="5">
        <v>3856</v>
      </c>
    </row>
    <row spans="1:3" r="10">
      <c t="s" r="A10" s="4">
        <v>301</v>
      </c>
      <c t="n" r="B10" s="7">
        <v>5242</v>
      </c>
      <c t="n" r="C10" s="7">
        <v>70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spans="1:2" r="1">
      <c t="s" r="A1" s="1">
        <v>302</v>
      </c>
      <c t="s" r="B1" s="2">
        <v>25</v>
      </c>
    </row>
    <row spans="1:2" r="2">
      <c t="s" r="B2" s="2">
        <v>2</v>
      </c>
    </row>
    <row spans="1:2" r="3">
      <c t="s" r="A3" s="4">
        <v>303</v>
      </c>
    </row>
    <row spans="1:2" r="4">
      <c t="s" r="A4" s="3">
        <v>304</v>
      </c>
    </row>
    <row spans="1:2" r="5">
      <c t="s" r="A5" s="4">
        <v>305</v>
      </c>
      <c t="s" r="B5" s="4">
        <v>306</v>
      </c>
    </row>
    <row spans="1:2" r="6">
      <c t="s" r="A6" s="4">
        <v>307</v>
      </c>
    </row>
    <row spans="1:2" r="7">
      <c t="s" r="A7" s="3">
        <v>304</v>
      </c>
    </row>
    <row spans="1:2" r="8">
      <c t="s" r="A8" s="4">
        <v>305</v>
      </c>
      <c t="s" r="B8" s="4">
        <v>308</v>
      </c>
    </row>
    <row spans="1:2" r="9">
      <c t="s" r="A9" s="4">
        <v>309</v>
      </c>
    </row>
    <row spans="1:2" r="10">
      <c t="s" r="A10" s="3">
        <v>304</v>
      </c>
    </row>
    <row spans="1:2" r="11">
      <c t="s" r="A11" s="4">
        <v>305</v>
      </c>
      <c t="s" r="B11" s="4">
        <v>310</v>
      </c>
    </row>
    <row spans="1:2" r="12">
      <c t="s" r="A12" s="4">
        <v>311</v>
      </c>
    </row>
    <row spans="1:2" r="13">
      <c t="s" r="A13" s="3">
        <v>304</v>
      </c>
    </row>
    <row spans="1:2" r="14">
      <c t="s" r="A14" s="4">
        <v>305</v>
      </c>
      <c t="s" r="B14" s="4">
        <v>312</v>
      </c>
    </row>
    <row spans="1:2" r="15">
      <c t="s" r="A15" s="4">
        <v>313</v>
      </c>
    </row>
    <row spans="1:2" r="16">
      <c t="s" r="A16" s="3">
        <v>304</v>
      </c>
    </row>
    <row spans="1:2" r="17">
      <c t="s" r="A17" s="4">
        <v>305</v>
      </c>
      <c t="s" r="B17" s="4">
        <v>314</v>
      </c>
    </row>
    <row spans="1:2" r="18">
      <c t="s" r="A18" s="4">
        <v>315</v>
      </c>
    </row>
    <row spans="1:2" r="19">
      <c t="s" r="A19" s="3">
        <v>304</v>
      </c>
    </row>
    <row spans="1:2" r="20">
      <c t="s" r="A20" s="4">
        <v>305</v>
      </c>
      <c t="s" r="B20" s="4">
        <v>312</v>
      </c>
    </row>
    <row spans="1:2" r="21">
      <c t="s" r="A21" s="4">
        <v>316</v>
      </c>
    </row>
    <row spans="1:2" r="22">
      <c t="s" r="A22" s="3">
        <v>304</v>
      </c>
    </row>
    <row spans="1:2" r="23">
      <c t="s" r="A23" s="4">
        <v>305</v>
      </c>
      <c t="s" r="B23" s="4">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r="A1" s="1">
        <v>317</v>
      </c>
      <c t="s" r="B1" s="2">
        <v>1</v>
      </c>
    </row>
    <row spans="1:4" r="2">
      <c t="s" r="B2" s="2">
        <v>2</v>
      </c>
      <c t="s" r="C2" s="2">
        <v>26</v>
      </c>
      <c t="s" r="D2" s="2">
        <v>56</v>
      </c>
    </row>
    <row spans="1:4" r="3">
      <c t="s" r="A3" s="3">
        <v>318</v>
      </c>
    </row>
    <row spans="1:4" r="4">
      <c t="s" r="A4" s="4">
        <v>319</v>
      </c>
      <c t="n" r="B4" s="7">
        <v>3556</v>
      </c>
      <c t="n" r="C4" s="7">
        <v>3285</v>
      </c>
    </row>
    <row spans="1:4" r="5">
      <c t="s" r="A5" s="4">
        <v>320</v>
      </c>
      <c t="n" r="B5" s="5">
        <v>1591</v>
      </c>
      <c t="n" r="C5" s="5">
        <v>1496</v>
      </c>
    </row>
    <row spans="1:4" r="6">
      <c t="s" r="A6" s="4">
        <v>321</v>
      </c>
      <c t="n" r="B6" s="5">
        <v>-1692</v>
      </c>
      <c t="n" r="C6" s="5">
        <v>-1587</v>
      </c>
    </row>
    <row spans="1:4" r="7">
      <c t="s" r="A7" s="4">
        <v>322</v>
      </c>
      <c t="n" r="B7" s="5">
        <v>3455</v>
      </c>
      <c t="n" r="C7" s="7">
        <v>3194</v>
      </c>
    </row>
    <row spans="1:4" r="8">
      <c t="s" r="A8" s="3">
        <v>323</v>
      </c>
    </row>
    <row spans="1:4" r="9">
      <c t="s" r="A9" s="4">
        <v>324</v>
      </c>
      <c t="n" r="B9" s="5">
        <v>13681</v>
      </c>
      <c t="n" r="D9" s="7">
        <v>13032</v>
      </c>
    </row>
    <row spans="1:4" r="10">
      <c t="s" r="A10" s="4">
        <v>325</v>
      </c>
      <c t="n" r="B10" s="5">
        <v>4852</v>
      </c>
      <c t="n" r="D10" s="5">
        <v>5094</v>
      </c>
    </row>
    <row spans="1:4" r="11">
      <c t="s" r="A11" s="4">
        <v>326</v>
      </c>
      <c t="n" r="B11" s="5">
        <v>996</v>
      </c>
      <c t="n" r="D11" s="5">
        <v>2219</v>
      </c>
    </row>
    <row spans="1:4" r="12">
      <c t="s" r="A12" s="4">
        <v>327</v>
      </c>
      <c t="n" r="B12" s="5">
        <v>3253</v>
      </c>
      <c t="n" r="D12" s="5">
        <v>3324</v>
      </c>
    </row>
    <row spans="1:4" r="13">
      <c t="s" r="A13" s="4">
        <v>328</v>
      </c>
      <c t="n" r="B13" s="5">
        <v>9358</v>
      </c>
      <c t="n" r="D13" s="5">
        <v>8128</v>
      </c>
    </row>
    <row spans="1:4" r="14">
      <c t="s" r="A14" s="4">
        <v>329</v>
      </c>
      <c t="n" r="B14" s="5">
        <v>32140</v>
      </c>
      <c t="n" r="D14" s="5">
        <v>31797</v>
      </c>
    </row>
    <row spans="1:4" r="15">
      <c t="s" r="A15" s="3">
        <v>330</v>
      </c>
    </row>
    <row spans="1:4" r="16">
      <c t="s" r="A16" s="4">
        <v>331</v>
      </c>
      <c t="n" r="B16" s="5">
        <v>-20519</v>
      </c>
      <c t="n" r="D16" s="5">
        <v>-14556</v>
      </c>
    </row>
    <row spans="1:4" r="17">
      <c t="s" r="A17" s="4">
        <v>332</v>
      </c>
      <c t="n" r="B17" s="5">
        <v>-4426</v>
      </c>
      <c t="n" r="D17" s="5">
        <v>-4855</v>
      </c>
    </row>
    <row spans="1:4" r="18">
      <c t="s" r="A18" s="4">
        <v>333</v>
      </c>
      <c t="n" r="B18" s="5">
        <v>1320</v>
      </c>
      <c t="n" r="D18" s="5">
        <v>1429</v>
      </c>
    </row>
    <row spans="1:4" r="19">
      <c t="s" r="A19" s="4">
        <v>86</v>
      </c>
      <c t="n" r="B19" s="7">
        <v>-23625</v>
      </c>
      <c t="n" r="D19" s="7">
        <v>-179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90</v>
      </c>
      <c t="s" r="B1" s="2">
        <v>2</v>
      </c>
      <c t="s" r="C1" s="2">
        <v>56</v>
      </c>
    </row>
    <row spans="1:3" r="2">
      <c t="s" r="A2" s="3">
        <v>91</v>
      </c>
    </row>
    <row spans="1:3" r="3">
      <c t="s" r="A3" s="4">
        <v>92</v>
      </c>
      <c t="n" r="B3" s="7">
        <v>1199</v>
      </c>
      <c t="n" r="C3" s="7">
        <v>1242</v>
      </c>
    </row>
    <row spans="1:3" r="4">
      <c t="s" r="A4" s="4">
        <v>93</v>
      </c>
      <c t="n" r="B4" s="9">
        <v>0.1167</v>
      </c>
      <c t="n" r="C4" s="9">
        <v>0.1167</v>
      </c>
    </row>
    <row spans="1:3" r="5">
      <c t="s" r="A5" s="4">
        <v>94</v>
      </c>
      <c t="n" r="B5" s="5">
        <v>200000000</v>
      </c>
      <c t="n" r="C5" s="5">
        <v>200000000</v>
      </c>
    </row>
    <row spans="1:3" r="6">
      <c t="s" r="A6" s="4">
        <v>95</v>
      </c>
      <c t="n" r="B6" s="5">
        <v>39580190</v>
      </c>
      <c t="n" r="C6" s="5">
        <v>39603662</v>
      </c>
    </row>
    <row spans="1:3" r="7">
      <c t="s" r="A7" s="4">
        <v>96</v>
      </c>
      <c t="n" r="B7" s="5">
        <v>39580190</v>
      </c>
      <c t="n" r="C7" s="5">
        <v>3960366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1"/>
    <col customWidth="1" max="2" min="2" width="21"/>
  </cols>
  <sheetData>
    <row spans="1:2" r="1">
      <c t="s" r="A1" s="1">
        <v>334</v>
      </c>
      <c t="s" r="B1" s="2">
        <v>1</v>
      </c>
    </row>
    <row spans="1:2" r="2">
      <c t="s" r="B2" s="2">
        <v>227</v>
      </c>
    </row>
    <row spans="1:2" r="3">
      <c t="s" r="A3" s="3">
        <v>335</v>
      </c>
    </row>
    <row spans="1:2" r="4">
      <c t="s" r="A4" s="4">
        <v>336</v>
      </c>
      <c t="n" r="B4" s="7">
        <v>269883</v>
      </c>
    </row>
    <row spans="1:2" r="5">
      <c t="s" r="A5" s="4">
        <v>337</v>
      </c>
      <c t="n" r="B5" s="5">
        <v>-172359</v>
      </c>
    </row>
    <row spans="1:2" r="6">
      <c t="s" r="A6" s="4">
        <v>338</v>
      </c>
      <c t="n" r="B6" s="5">
        <v>97524</v>
      </c>
    </row>
    <row spans="1:2" r="7">
      <c t="s" r="A7" s="4">
        <v>339</v>
      </c>
      <c t="n" r="B7" s="5">
        <v>6681</v>
      </c>
    </row>
    <row spans="1:2" r="8">
      <c t="s" r="A8" s="4">
        <v>340</v>
      </c>
      <c t="n" r="B8" s="5">
        <v>-456</v>
      </c>
    </row>
    <row spans="1:2" r="9">
      <c t="s" r="A9" s="4">
        <v>341</v>
      </c>
      <c t="n" r="B9" s="5">
        <v>276108</v>
      </c>
    </row>
    <row spans="1:2" r="10">
      <c t="s" r="A10" s="4">
        <v>342</v>
      </c>
      <c t="n" r="B10" s="5">
        <v>-172359</v>
      </c>
    </row>
    <row spans="1:2" r="11">
      <c t="s" r="A11" s="4">
        <v>343</v>
      </c>
      <c t="n" r="B11" s="5">
        <v>103749</v>
      </c>
    </row>
    <row spans="1:2" r="12">
      <c t="s" r="A12" s="4">
        <v>344</v>
      </c>
    </row>
    <row spans="1:2" r="13">
      <c t="s" r="A13" s="3">
        <v>335</v>
      </c>
    </row>
    <row spans="1:2" r="14">
      <c t="s" r="A14" s="4">
        <v>336</v>
      </c>
      <c t="n" r="B14" s="5">
        <v>98808</v>
      </c>
    </row>
    <row spans="1:2" r="15">
      <c t="s" r="A15" s="4">
        <v>337</v>
      </c>
      <c t="n" r="B15" s="5">
        <v>-47458</v>
      </c>
    </row>
    <row spans="1:2" r="16">
      <c t="s" r="A16" s="4">
        <v>338</v>
      </c>
      <c t="n" r="B16" s="5">
        <v>51350</v>
      </c>
    </row>
    <row spans="1:2" r="17">
      <c t="s" r="A17" s="4">
        <v>341</v>
      </c>
      <c t="n" r="B17" s="5">
        <v>98808</v>
      </c>
    </row>
    <row spans="1:2" r="18">
      <c t="s" r="A18" s="4">
        <v>342</v>
      </c>
      <c t="n" r="B18" s="5">
        <v>-47458</v>
      </c>
    </row>
    <row spans="1:2" r="19">
      <c t="s" r="A19" s="4">
        <v>343</v>
      </c>
      <c t="n" r="B19" s="5">
        <v>51350</v>
      </c>
    </row>
    <row spans="1:2" r="20">
      <c t="s" r="A20" s="4">
        <v>345</v>
      </c>
    </row>
    <row spans="1:2" r="21">
      <c t="s" r="A21" s="3">
        <v>335</v>
      </c>
    </row>
    <row spans="1:2" r="22">
      <c t="s" r="A22" s="4">
        <v>336</v>
      </c>
      <c t="n" r="B22" s="5">
        <v>129761</v>
      </c>
    </row>
    <row spans="1:2" r="23">
      <c t="s" r="A23" s="4">
        <v>337</v>
      </c>
      <c t="n" r="B23" s="5">
        <v>-104562</v>
      </c>
    </row>
    <row spans="1:2" r="24">
      <c t="s" r="A24" s="4">
        <v>338</v>
      </c>
      <c t="n" r="B24" s="5">
        <v>25199</v>
      </c>
    </row>
    <row spans="1:2" r="25">
      <c t="s" r="A25" s="4">
        <v>339</v>
      </c>
      <c t="n" r="B25" s="5">
        <v>6681</v>
      </c>
    </row>
    <row spans="1:2" r="26">
      <c t="s" r="A26" s="4">
        <v>340</v>
      </c>
      <c t="n" r="B26" s="5">
        <v>-456</v>
      </c>
    </row>
    <row spans="1:2" r="27">
      <c t="s" r="A27" s="4">
        <v>341</v>
      </c>
      <c t="n" r="B27" s="5">
        <v>135986</v>
      </c>
    </row>
    <row spans="1:2" r="28">
      <c t="s" r="A28" s="4">
        <v>342</v>
      </c>
      <c t="n" r="B28" s="5">
        <v>-104562</v>
      </c>
    </row>
    <row spans="1:2" r="29">
      <c t="s" r="A29" s="4">
        <v>343</v>
      </c>
      <c t="n" r="B29" s="5">
        <v>31424</v>
      </c>
    </row>
    <row spans="1:2" r="30">
      <c t="s" r="A30" s="4">
        <v>346</v>
      </c>
    </row>
    <row spans="1:2" r="31">
      <c t="s" r="A31" s="3">
        <v>335</v>
      </c>
    </row>
    <row spans="1:2" r="32">
      <c t="s" r="A32" s="4">
        <v>336</v>
      </c>
      <c t="n" r="B32" s="5">
        <v>41314</v>
      </c>
    </row>
    <row spans="1:2" r="33">
      <c t="s" r="A33" s="4">
        <v>337</v>
      </c>
      <c t="n" r="B33" s="5">
        <v>-20339</v>
      </c>
    </row>
    <row spans="1:2" r="34">
      <c t="s" r="A34" s="4">
        <v>338</v>
      </c>
      <c t="n" r="B34" s="5">
        <v>20975</v>
      </c>
    </row>
    <row spans="1:2" r="35">
      <c t="s" r="A35" s="4">
        <v>341</v>
      </c>
      <c t="n" r="B35" s="5">
        <v>41314</v>
      </c>
    </row>
    <row spans="1:2" r="36">
      <c t="s" r="A36" s="4">
        <v>342</v>
      </c>
      <c t="n" r="B36" s="5">
        <v>-20339</v>
      </c>
    </row>
    <row spans="1:2" r="37">
      <c t="s" r="A37" s="4">
        <v>343</v>
      </c>
      <c t="n" r="B37" s="7">
        <v>209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5"/>
    <col customWidth="1" max="3" min="3" width="16"/>
  </cols>
  <sheetData>
    <row spans="1:3" r="1">
      <c t="s" r="A1" s="1">
        <v>347</v>
      </c>
      <c t="s" r="B1" s="2">
        <v>1</v>
      </c>
      <c t="s" r="C1" s="2">
        <v>348</v>
      </c>
    </row>
    <row spans="1:3" r="2">
      <c t="s" r="B2" s="2">
        <v>2</v>
      </c>
      <c t="s" r="C2" s="2">
        <v>56</v>
      </c>
    </row>
    <row spans="1:3" r="3">
      <c t="s" r="A3" s="4">
        <v>257</v>
      </c>
    </row>
    <row spans="1:3" r="4">
      <c t="s" r="A4" s="3">
        <v>349</v>
      </c>
    </row>
    <row spans="1:3" r="5">
      <c t="s" r="A5" s="4">
        <v>350</v>
      </c>
      <c t="s" r="B5" s="4">
        <v>351</v>
      </c>
      <c t="s" r="C5" s="4">
        <v>351</v>
      </c>
    </row>
    <row spans="1:3" r="6">
      <c t="s" r="A6" s="4">
        <v>352</v>
      </c>
    </row>
    <row spans="1:3" r="7">
      <c t="s" r="A7" s="3">
        <v>349</v>
      </c>
    </row>
    <row spans="1:3" r="8">
      <c t="s" r="A8" s="4">
        <v>350</v>
      </c>
      <c t="s" r="B8" s="4">
        <v>353</v>
      </c>
      <c t="s" r="C8" s="4">
        <v>353</v>
      </c>
    </row>
    <row spans="1:3" r="9">
      <c t="s" r="A9" s="4">
        <v>354</v>
      </c>
    </row>
    <row spans="1:3" r="10">
      <c t="s" r="A10" s="3">
        <v>349</v>
      </c>
    </row>
    <row spans="1:3" r="11">
      <c t="s" r="A11" s="4">
        <v>350</v>
      </c>
      <c t="s" r="B11" s="4">
        <v>351</v>
      </c>
      <c t="s" r="C11" s="4">
        <v>351</v>
      </c>
    </row>
    <row spans="1:3" r="12">
      <c t="s" r="A12" s="4">
        <v>355</v>
      </c>
    </row>
    <row spans="1:3" r="13">
      <c t="s" r="A13" s="3">
        <v>349</v>
      </c>
    </row>
    <row spans="1:3" r="14">
      <c t="s" r="A14" s="4">
        <v>350</v>
      </c>
      <c t="s" r="B14" s="4">
        <v>351</v>
      </c>
      <c t="s" r="C14" s="4">
        <v>351</v>
      </c>
    </row>
    <row spans="1:3" r="15">
      <c t="s" r="A15" s="4">
        <v>356</v>
      </c>
    </row>
    <row spans="1:3" r="16">
      <c t="s" r="A16" s="3">
        <v>349</v>
      </c>
    </row>
    <row spans="1:3" r="17">
      <c t="s" r="A17" s="4">
        <v>350</v>
      </c>
      <c t="s" r="B17" s="4">
        <v>351</v>
      </c>
      <c t="s" r="C17" s="4">
        <v>351</v>
      </c>
    </row>
    <row spans="1:3" r="18">
      <c t="s" r="A18" s="4">
        <v>357</v>
      </c>
    </row>
    <row spans="1:3" r="19">
      <c t="s" r="A19" s="3">
        <v>349</v>
      </c>
    </row>
    <row spans="1:3" r="20">
      <c t="s" r="A20" s="4">
        <v>350</v>
      </c>
      <c t="s" r="B20" s="4">
        <v>358</v>
      </c>
      <c t="s" r="C20" s="4">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59</v>
      </c>
      <c t="s" r="B1" s="2">
        <v>2</v>
      </c>
      <c t="s" r="C1" s="2">
        <v>56</v>
      </c>
    </row>
    <row spans="1:3" r="2">
      <c t="s" r="A2" s="3">
        <v>360</v>
      </c>
    </row>
    <row spans="1:3" r="3">
      <c t="s" r="A3" s="4">
        <v>361</v>
      </c>
      <c t="n" r="B3" s="7">
        <v>85829</v>
      </c>
      <c t="n" r="C3" s="7">
        <v>114395</v>
      </c>
    </row>
    <row spans="1:3" r="4">
      <c t="s" r="A4" s="4">
        <v>362</v>
      </c>
      <c t="n" r="B4" s="5">
        <v>-33863</v>
      </c>
      <c t="n" r="C4" s="5">
        <v>-61889</v>
      </c>
    </row>
    <row spans="1:3" r="5">
      <c t="s" r="A5" s="4">
        <v>69</v>
      </c>
      <c t="n" r="B5" s="5">
        <v>51966</v>
      </c>
      <c t="n" r="C5" s="5">
        <v>52506</v>
      </c>
    </row>
    <row spans="1:3" r="6">
      <c t="s" r="A6" s="4">
        <v>254</v>
      </c>
    </row>
    <row spans="1:3" r="7">
      <c t="s" r="A7" s="3">
        <v>360</v>
      </c>
    </row>
    <row spans="1:3" r="8">
      <c t="s" r="A8" s="4">
        <v>361</v>
      </c>
      <c t="n" r="B8" s="5">
        <v>39815</v>
      </c>
      <c t="n" r="C8" s="5">
        <v>45646</v>
      </c>
    </row>
    <row spans="1:3" r="9">
      <c t="s" r="A9" s="4">
        <v>362</v>
      </c>
      <c t="n" r="B9" s="5">
        <v>-10974</v>
      </c>
      <c t="n" r="C9" s="5">
        <v>-16782</v>
      </c>
    </row>
    <row spans="1:3" r="10">
      <c t="s" r="A10" s="4">
        <v>69</v>
      </c>
      <c t="n" r="B10" s="5">
        <v>28841</v>
      </c>
      <c t="n" r="C10" s="5">
        <v>28864</v>
      </c>
    </row>
    <row spans="1:3" r="11">
      <c t="s" r="A11" s="4">
        <v>363</v>
      </c>
    </row>
    <row spans="1:3" r="12">
      <c t="s" r="A12" s="3">
        <v>360</v>
      </c>
    </row>
    <row spans="1:3" r="13">
      <c t="s" r="A13" s="4">
        <v>361</v>
      </c>
      <c t="n" r="B13" s="5">
        <v>28677</v>
      </c>
      <c t="n" r="C13" s="5">
        <v>47827</v>
      </c>
    </row>
    <row spans="1:3" r="14">
      <c t="s" r="A14" s="4">
        <v>362</v>
      </c>
      <c t="n" r="B14" s="5">
        <v>-19806</v>
      </c>
      <c t="n" r="C14" s="5">
        <v>-37312</v>
      </c>
    </row>
    <row spans="1:3" r="15">
      <c t="s" r="A15" s="4">
        <v>69</v>
      </c>
      <c t="n" r="B15" s="5">
        <v>8871</v>
      </c>
      <c t="n" r="C15" s="5">
        <v>10515</v>
      </c>
    </row>
    <row spans="1:3" r="16">
      <c t="s" r="A16" s="4">
        <v>257</v>
      </c>
    </row>
    <row spans="1:3" r="17">
      <c t="s" r="A17" s="3">
        <v>360</v>
      </c>
    </row>
    <row spans="1:3" r="18">
      <c t="s" r="A18" s="4">
        <v>361</v>
      </c>
      <c t="n" r="B18" s="5">
        <v>15135</v>
      </c>
      <c t="n" r="C18" s="5">
        <v>13461</v>
      </c>
    </row>
    <row spans="1:3" r="19">
      <c t="s" r="A19" s="4">
        <v>362</v>
      </c>
      <c t="n" r="B19" s="5">
        <v>-1879</v>
      </c>
      <c t="n" r="C19" s="5">
        <v>-1496</v>
      </c>
    </row>
    <row spans="1:3" r="20">
      <c t="s" r="A20" s="4">
        <v>69</v>
      </c>
      <c t="n" r="B20" s="5">
        <v>13256</v>
      </c>
      <c t="n" r="C20" s="5">
        <v>11965</v>
      </c>
    </row>
    <row spans="1:3" r="21">
      <c t="s" r="A21" s="4">
        <v>260</v>
      </c>
    </row>
    <row spans="1:3" r="22">
      <c t="s" r="A22" s="3">
        <v>360</v>
      </c>
    </row>
    <row spans="1:3" r="23">
      <c t="s" r="A23" s="4">
        <v>361</v>
      </c>
      <c t="n" r="B23" s="5">
        <v>2202</v>
      </c>
      <c t="n" r="C23" s="5">
        <v>7461</v>
      </c>
    </row>
    <row spans="1:3" r="24">
      <c t="s" r="A24" s="4">
        <v>362</v>
      </c>
      <c t="n" r="B24" s="5">
        <v>-1204</v>
      </c>
      <c t="n" r="C24" s="5">
        <v>-6299</v>
      </c>
    </row>
    <row spans="1:3" r="25">
      <c t="s" r="A25" s="4">
        <v>69</v>
      </c>
      <c t="n" r="B25" s="7">
        <v>998</v>
      </c>
      <c t="n" r="C25" s="7">
        <v>11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64</v>
      </c>
      <c t="s" r="B1" s="2">
        <v>2</v>
      </c>
      <c t="s" r="C1" s="2">
        <v>56</v>
      </c>
    </row>
    <row spans="1:3" r="2">
      <c t="s" r="A2" s="3">
        <v>360</v>
      </c>
    </row>
    <row spans="1:3" r="3">
      <c t="s" r="A3" s="4">
        <v>361</v>
      </c>
      <c t="n" r="B3" s="7">
        <v>85829</v>
      </c>
      <c t="n" r="C3" s="7">
        <v>114395</v>
      </c>
    </row>
    <row spans="1:3" r="4">
      <c t="s" r="A4" s="4">
        <v>362</v>
      </c>
      <c t="n" r="B4" s="5">
        <v>-33863</v>
      </c>
      <c t="n" r="C4" s="5">
        <v>-61889</v>
      </c>
    </row>
    <row spans="1:3" r="5">
      <c t="s" r="A5" s="4">
        <v>69</v>
      </c>
      <c t="n" r="B5" s="5">
        <v>51966</v>
      </c>
      <c t="n" r="C5" s="5">
        <v>52506</v>
      </c>
    </row>
    <row spans="1:3" r="6">
      <c t="s" r="A6" s="3">
        <v>365</v>
      </c>
    </row>
    <row spans="1:3" r="7">
      <c t="s" r="A7" s="4">
        <v>366</v>
      </c>
      <c t="n" r="B7" s="5">
        <v>18305</v>
      </c>
      <c t="n" r="C7" s="5">
        <v>18305</v>
      </c>
    </row>
    <row spans="1:3" r="8">
      <c t="s" r="A8" s="3">
        <v>255</v>
      </c>
    </row>
    <row spans="1:3" r="9">
      <c t="s" r="A9" s="4">
        <v>361</v>
      </c>
      <c t="n" r="B9" s="5">
        <v>104134</v>
      </c>
      <c t="n" r="C9" s="5">
        <v>132700</v>
      </c>
    </row>
    <row spans="1:3" r="10">
      <c t="s" r="A10" s="4">
        <v>69</v>
      </c>
      <c t="n" r="B10" s="7">
        <v>70271</v>
      </c>
      <c t="n" r="C10" s="7">
        <v>708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367</v>
      </c>
      <c t="s" r="B1" s="2">
        <v>25</v>
      </c>
      <c t="s" r="D1" s="2">
        <v>1</v>
      </c>
    </row>
    <row spans="1:5" r="2">
      <c t="s" r="B2" s="2">
        <v>2</v>
      </c>
      <c t="s" r="C2" s="2">
        <v>26</v>
      </c>
      <c t="s" r="D2" s="2">
        <v>2</v>
      </c>
      <c t="s" r="E2" s="2">
        <v>26</v>
      </c>
    </row>
    <row spans="1:5" r="3">
      <c t="s" r="A3" s="3">
        <v>151</v>
      </c>
    </row>
    <row spans="1:5" r="4">
      <c t="s" r="A4" s="4">
        <v>368</v>
      </c>
      <c t="n" r="B4" s="12">
        <v>2.1</v>
      </c>
      <c t="n" r="C4" s="12">
        <v>2.4</v>
      </c>
      <c t="n" r="D4" s="12">
        <v>4.2</v>
      </c>
      <c t="n" r="E4" s="12">
        <v>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21"/>
  </cols>
  <sheetData>
    <row spans="1:2" r="1">
      <c t="s" r="A1" s="1">
        <v>369</v>
      </c>
      <c t="s" r="B1" s="2">
        <v>227</v>
      </c>
    </row>
    <row spans="1:2" r="2">
      <c t="s" r="A2" s="3">
        <v>370</v>
      </c>
    </row>
    <row spans="1:2" r="3">
      <c t="s" r="A3" s="4">
        <v>371</v>
      </c>
      <c t="n" r="B3" s="7">
        <v>4178</v>
      </c>
    </row>
    <row spans="1:2" r="4">
      <c t="n" r="A4" s="5">
        <v>2016</v>
      </c>
      <c t="n" r="B4" s="5">
        <v>7837</v>
      </c>
    </row>
    <row spans="1:2" r="5">
      <c t="n" r="A5" s="5">
        <v>2017</v>
      </c>
      <c t="n" r="B5" s="5">
        <v>6689</v>
      </c>
    </row>
    <row spans="1:2" r="6">
      <c t="n" r="A6" s="5">
        <v>2018</v>
      </c>
      <c t="n" r="B6" s="5">
        <v>4525</v>
      </c>
    </row>
    <row spans="1:2" r="7">
      <c t="n" r="A7" s="5">
        <v>2019</v>
      </c>
      <c t="n" r="B7" s="5">
        <v>3934</v>
      </c>
    </row>
    <row spans="1:2" r="8">
      <c t="s" r="A8" s="4">
        <v>372</v>
      </c>
      <c t="n" r="B8" s="5">
        <v>17500</v>
      </c>
    </row>
    <row spans="1:2" r="9">
      <c t="s" r="A9" s="4">
        <v>373</v>
      </c>
      <c t="n" r="B9" s="5">
        <v>44663</v>
      </c>
    </row>
    <row spans="1:2" r="10">
      <c t="s" r="A10" s="4">
        <v>374</v>
      </c>
      <c t="n" r="B10" s="7">
        <v>73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375</v>
      </c>
      <c t="s" r="B1" s="2">
        <v>25</v>
      </c>
      <c t="s" r="D1" s="2">
        <v>1</v>
      </c>
    </row>
    <row spans="1:5" r="2">
      <c t="s" r="B2" s="2">
        <v>2</v>
      </c>
      <c t="s" r="C2" s="2">
        <v>26</v>
      </c>
      <c t="s" r="D2" s="2">
        <v>2</v>
      </c>
      <c t="s" r="E2" s="2">
        <v>26</v>
      </c>
    </row>
    <row spans="1:5" r="3">
      <c t="s" r="A3" s="3">
        <v>153</v>
      </c>
    </row>
    <row spans="1:5" r="4">
      <c t="s" r="A4" s="4">
        <v>376</v>
      </c>
      <c t="n" r="B4" s="7">
        <v>-573</v>
      </c>
      <c t="n" r="C4" s="7">
        <v>-595</v>
      </c>
      <c t="n" r="D4" s="7">
        <v>-1138</v>
      </c>
      <c t="n" r="E4" s="7">
        <v>-1256</v>
      </c>
    </row>
    <row spans="1:5" r="5">
      <c t="s" r="A5" s="4">
        <v>377</v>
      </c>
      <c t="n" r="B5" s="5">
        <v>27</v>
      </c>
      <c t="n" r="C5" s="5">
        <v>69</v>
      </c>
      <c t="n" r="D5" s="5">
        <v>68</v>
      </c>
      <c t="n" r="E5" s="5">
        <v>123</v>
      </c>
    </row>
    <row spans="1:5" r="6">
      <c t="s" r="A6" s="4">
        <v>378</v>
      </c>
      <c t="n" r="B6" s="5">
        <v>658</v>
      </c>
      <c t="n" r="C6" s="5">
        <v>137</v>
      </c>
      <c t="n" r="D6" s="5">
        <v>533</v>
      </c>
      <c t="n" r="E6" s="5">
        <v>125</v>
      </c>
    </row>
    <row spans="1:5" r="7">
      <c t="s" r="A7" s="4">
        <v>379</v>
      </c>
      <c t="n" r="B7" s="5">
        <v>-339</v>
      </c>
      <c t="n" r="C7" s="5">
        <v>-266</v>
      </c>
      <c t="n" r="D7" s="5">
        <v>-693</v>
      </c>
      <c t="n" r="E7" s="5">
        <v>-526</v>
      </c>
    </row>
    <row spans="1:5" r="8">
      <c t="s" r="A8" s="4">
        <v>380</v>
      </c>
      <c t="n" r="B8" s="5">
        <v>-837</v>
      </c>
      <c t="n" r="C8" s="5">
        <v>-3</v>
      </c>
      <c t="n" r="D8" s="5">
        <v>-737</v>
      </c>
      <c t="n" r="E8" s="5">
        <v>-100</v>
      </c>
    </row>
    <row spans="1:5" r="9">
      <c t="s" r="A9" s="4">
        <v>381</v>
      </c>
      <c t="n" r="B9" s="7">
        <v>-1064</v>
      </c>
      <c t="n" r="C9" s="7">
        <v>-658</v>
      </c>
      <c t="n" r="D9" s="7">
        <v>-1967</v>
      </c>
      <c t="n" r="E9" s="7">
        <v>-16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t="s" r="A1" s="1">
        <v>382</v>
      </c>
      <c t="s" r="B1" s="2">
        <v>381</v>
      </c>
    </row>
    <row spans="1:2" r="2">
      <c t="s" r="A2" s="4">
        <v>383</v>
      </c>
    </row>
    <row spans="1:2" r="3">
      <c t="s" r="A3" s="3">
        <v>384</v>
      </c>
    </row>
    <row spans="1:2" r="4">
      <c t="s" r="A4" s="4">
        <v>385</v>
      </c>
      <c t="n" r="B4" s="13">
        <v>0.5</v>
      </c>
    </row>
    <row spans="1:2" r="5">
      <c t="s" r="A5" s="4">
        <v>386</v>
      </c>
      <c t="n" r="B5" s="8">
        <v>19.11</v>
      </c>
    </row>
    <row spans="1:2" r="6">
      <c t="s" r="A6" s="4">
        <v>387</v>
      </c>
    </row>
    <row spans="1:2" r="7">
      <c t="s" r="A7" s="3">
        <v>384</v>
      </c>
    </row>
    <row spans="1:2" r="8">
      <c t="s" r="A8" s="4">
        <v>385</v>
      </c>
      <c t="n" r="B8" s="13">
        <v>0.5</v>
      </c>
    </row>
    <row spans="1:2" r="9">
      <c t="s" r="A9" s="4">
        <v>386</v>
      </c>
      <c t="n" r="B9" s="8">
        <v>7.6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8</v>
      </c>
      <c t="s" r="B1" s="2">
        <v>25</v>
      </c>
      <c t="s" r="D1" s="2">
        <v>1</v>
      </c>
    </row>
    <row spans="1:5" r="2">
      <c t="s" r="B2" s="2">
        <v>2</v>
      </c>
      <c t="s" r="C2" s="2">
        <v>26</v>
      </c>
      <c t="s" r="D2" s="2">
        <v>2</v>
      </c>
      <c t="s" r="E2" s="2">
        <v>26</v>
      </c>
    </row>
    <row spans="1:5" r="3">
      <c t="s" r="A3" s="3">
        <v>389</v>
      </c>
    </row>
    <row spans="1:5" r="4">
      <c t="s" r="A4" s="4">
        <v>103</v>
      </c>
      <c t="n" r="B4" s="7">
        <v>2743</v>
      </c>
      <c t="n" r="C4" s="7">
        <v>3110</v>
      </c>
      <c t="n" r="D4" s="7">
        <v>6827</v>
      </c>
      <c t="n" r="E4" s="7">
        <v>5447</v>
      </c>
    </row>
    <row spans="1:5" r="5">
      <c t="s" r="A5" s="4">
        <v>29</v>
      </c>
    </row>
    <row spans="1:5" r="6">
      <c t="s" r="A6" s="3">
        <v>389</v>
      </c>
    </row>
    <row spans="1:5" r="7">
      <c t="s" r="A7" s="4">
        <v>103</v>
      </c>
      <c t="n" r="B7" s="5">
        <v>285</v>
      </c>
      <c t="n" r="C7" s="5">
        <v>279</v>
      </c>
      <c t="n" r="D7" s="5">
        <v>681</v>
      </c>
      <c t="n" r="E7" s="5">
        <v>491</v>
      </c>
    </row>
    <row spans="1:5" r="8">
      <c t="s" r="A8" s="4">
        <v>31</v>
      </c>
    </row>
    <row spans="1:5" r="9">
      <c t="s" r="A9" s="3">
        <v>389</v>
      </c>
    </row>
    <row spans="1:5" r="10">
      <c t="s" r="A10" s="4">
        <v>103</v>
      </c>
      <c t="n" r="B10" s="5">
        <v>2126</v>
      </c>
      <c t="n" r="C10" s="5">
        <v>2465</v>
      </c>
      <c t="n" r="D10" s="5">
        <v>5322</v>
      </c>
      <c t="n" r="E10" s="5">
        <v>4301</v>
      </c>
    </row>
    <row spans="1:5" r="11">
      <c t="s" r="A11" s="4">
        <v>390</v>
      </c>
    </row>
    <row spans="1:5" r="12">
      <c t="s" r="A12" s="3">
        <v>389</v>
      </c>
    </row>
    <row spans="1:5" r="13">
      <c t="s" r="A13" s="4">
        <v>103</v>
      </c>
      <c t="n" r="B13" s="7">
        <v>332</v>
      </c>
      <c t="n" r="C13" s="7">
        <v>366</v>
      </c>
      <c t="n" r="D13" s="7">
        <v>824</v>
      </c>
      <c t="n" r="E13" s="7">
        <v>6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spans="1:2" r="1">
      <c t="s" r="A1" s="1">
        <v>391</v>
      </c>
      <c t="s" r="B1" s="2">
        <v>381</v>
      </c>
    </row>
    <row spans="1:2" r="2">
      <c t="s" r="A2" s="3">
        <v>392</v>
      </c>
    </row>
    <row spans="1:2" r="3">
      <c t="s" r="A3" s="4">
        <v>393</v>
      </c>
      <c t="n" r="B3" s="12">
        <v>20.7</v>
      </c>
    </row>
    <row spans="1:2" r="4">
      <c t="s" r="A4" s="4">
        <v>394</v>
      </c>
      <c t="s" r="B4" s="4">
        <v>3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v>
      </c>
      <c t="s" r="B1" s="2">
        <v>1</v>
      </c>
    </row>
    <row spans="1:3" r="2">
      <c t="s" r="B2" s="2">
        <v>2</v>
      </c>
      <c t="s" r="C2" s="2">
        <v>26</v>
      </c>
    </row>
    <row spans="1:3" r="3">
      <c t="s" r="A3" s="3">
        <v>98</v>
      </c>
    </row>
    <row spans="1:3" r="4">
      <c t="s" r="A4" s="4">
        <v>38</v>
      </c>
      <c t="n" r="B4" s="7">
        <v>14434</v>
      </c>
      <c t="n" r="C4" s="7">
        <v>16938</v>
      </c>
    </row>
    <row spans="1:3" r="5">
      <c t="s" r="A5" s="3">
        <v>99</v>
      </c>
    </row>
    <row spans="1:3" r="6">
      <c t="s" r="A6" s="4">
        <v>100</v>
      </c>
      <c t="n" r="B6" s="5">
        <v>14166</v>
      </c>
      <c t="n" r="C6" s="5">
        <v>14312</v>
      </c>
    </row>
    <row spans="1:3" r="7">
      <c t="s" r="A7" s="4">
        <v>101</v>
      </c>
      <c t="n" r="C7" s="5">
        <v>-411</v>
      </c>
    </row>
    <row spans="1:3" r="8">
      <c t="s" r="A8" s="4">
        <v>102</v>
      </c>
      <c t="n" r="B8" s="5">
        <v>3706</v>
      </c>
      <c t="n" r="C8" s="5">
        <v>2439</v>
      </c>
    </row>
    <row spans="1:3" r="9">
      <c t="s" r="A9" s="4">
        <v>103</v>
      </c>
      <c t="n" r="B9" s="5">
        <v>6827</v>
      </c>
      <c t="n" r="C9" s="5">
        <v>5447</v>
      </c>
    </row>
    <row spans="1:3" r="10">
      <c t="s" r="A10" s="4">
        <v>104</v>
      </c>
      <c t="n" r="B10" s="5">
        <v>126</v>
      </c>
      <c t="n" r="C10" s="5">
        <v>264</v>
      </c>
    </row>
    <row spans="1:3" r="11">
      <c t="s" r="A11" s="4">
        <v>105</v>
      </c>
      <c t="n" r="B11" s="5">
        <v>1153</v>
      </c>
      <c t="n" r="C11" s="5">
        <v>287</v>
      </c>
    </row>
    <row spans="1:3" r="12">
      <c t="s" r="A12" s="4">
        <v>106</v>
      </c>
      <c t="n" r="B12" s="5">
        <v>-666</v>
      </c>
      <c t="n" r="C12" s="5">
        <v>-577</v>
      </c>
    </row>
    <row spans="1:3" r="13">
      <c t="s" r="A13" s="4">
        <v>107</v>
      </c>
      <c t="n" r="B13" s="5">
        <v>-1848</v>
      </c>
      <c t="n" r="C13" s="5">
        <v>-2625</v>
      </c>
    </row>
    <row spans="1:3" r="14">
      <c t="s" r="A14" s="3">
        <v>108</v>
      </c>
    </row>
    <row spans="1:3" r="15">
      <c t="s" r="A15" s="4">
        <v>109</v>
      </c>
      <c t="n" r="B15" s="5">
        <v>3108</v>
      </c>
      <c t="n" r="C15" s="5">
        <v>-3985</v>
      </c>
    </row>
    <row spans="1:3" r="16">
      <c t="s" r="A16" s="4">
        <v>62</v>
      </c>
      <c t="n" r="B16" s="5">
        <v>-15349</v>
      </c>
      <c t="n" r="C16" s="5">
        <v>-13277</v>
      </c>
    </row>
    <row spans="1:3" r="17">
      <c t="s" r="A17" s="4">
        <v>110</v>
      </c>
      <c t="n" r="B17" s="5">
        <v>-3022</v>
      </c>
      <c t="n" r="C17" s="5">
        <v>-2602</v>
      </c>
    </row>
    <row spans="1:3" r="18">
      <c t="s" r="A18" s="4">
        <v>74</v>
      </c>
      <c t="n" r="B18" s="5">
        <v>2315</v>
      </c>
      <c t="n" r="C18" s="5">
        <v>6204</v>
      </c>
    </row>
    <row spans="1:3" r="19">
      <c t="s" r="A19" s="4">
        <v>75</v>
      </c>
      <c t="n" r="B19" s="5">
        <v>-2107</v>
      </c>
      <c t="n" r="C19" s="5">
        <v>8241</v>
      </c>
    </row>
    <row spans="1:3" r="20">
      <c t="s" r="A20" s="4">
        <v>111</v>
      </c>
      <c t="n" r="B20" s="5">
        <v>2328</v>
      </c>
      <c t="n" r="C20" s="5">
        <v>3946</v>
      </c>
    </row>
    <row spans="1:3" r="21">
      <c t="s" r="A21" s="4">
        <v>81</v>
      </c>
      <c t="n" r="B21" s="5">
        <v>471</v>
      </c>
      <c t="n" r="C21" s="5">
        <v>-999</v>
      </c>
    </row>
    <row spans="1:3" r="22">
      <c t="s" r="A22" s="4">
        <v>112</v>
      </c>
      <c t="n" r="B22" s="5">
        <v>25642</v>
      </c>
      <c t="n" r="C22" s="5">
        <v>33602</v>
      </c>
    </row>
    <row spans="1:3" r="23">
      <c t="s" r="A23" s="3">
        <v>113</v>
      </c>
    </row>
    <row spans="1:3" r="24">
      <c t="s" r="A24" s="4">
        <v>114</v>
      </c>
      <c t="n" r="B24" s="5">
        <v>-10135</v>
      </c>
      <c t="n" r="C24" s="5">
        <v>-11895</v>
      </c>
    </row>
    <row spans="1:3" r="25">
      <c t="s" r="A25" s="4">
        <v>59</v>
      </c>
      <c t="n" r="B25" s="5">
        <v>384</v>
      </c>
      <c t="n" r="C25" s="5">
        <v>582</v>
      </c>
    </row>
    <row spans="1:3" r="26">
      <c t="s" r="A26" s="4">
        <v>115</v>
      </c>
      <c t="n" r="C26" s="5">
        <v>5030</v>
      </c>
    </row>
    <row spans="1:3" r="27">
      <c t="s" r="A27" s="4">
        <v>116</v>
      </c>
      <c t="n" r="B27" s="5">
        <v>-7865</v>
      </c>
    </row>
    <row spans="1:3" r="28">
      <c t="s" r="A28" s="4">
        <v>117</v>
      </c>
      <c t="n" r="B28" s="5">
        <v>-2319</v>
      </c>
    </row>
    <row spans="1:3" r="29">
      <c t="s" r="A29" s="4">
        <v>118</v>
      </c>
      <c t="n" r="B29" s="5">
        <v>-824</v>
      </c>
      <c t="n" r="C29" s="5">
        <v>-661</v>
      </c>
    </row>
    <row spans="1:3" r="30">
      <c t="s" r="A30" s="4">
        <v>119</v>
      </c>
      <c t="n" r="B30" s="5">
        <v>123</v>
      </c>
      <c t="n" r="C30" s="5">
        <v>392</v>
      </c>
    </row>
    <row spans="1:3" r="31">
      <c t="s" r="A31" s="4">
        <v>120</v>
      </c>
      <c t="n" r="B31" s="5">
        <v>-20636</v>
      </c>
      <c t="n" r="C31" s="5">
        <v>-6552</v>
      </c>
    </row>
    <row spans="1:3" r="32">
      <c t="s" r="A32" s="3">
        <v>121</v>
      </c>
    </row>
    <row spans="1:3" r="33">
      <c t="s" r="A33" s="4">
        <v>122</v>
      </c>
      <c t="n" r="B33" s="5">
        <v>11000</v>
      </c>
    </row>
    <row spans="1:3" r="34">
      <c t="s" r="A34" s="4">
        <v>123</v>
      </c>
      <c t="n" r="B34" s="5">
        <v>-6008</v>
      </c>
      <c t="n" r="C34" s="5">
        <v>-15496</v>
      </c>
    </row>
    <row spans="1:3" r="35">
      <c t="s" r="A35" s="4">
        <v>124</v>
      </c>
      <c t="n" r="B35" s="5">
        <v>1358</v>
      </c>
      <c t="n" r="C35" s="5">
        <v>5430</v>
      </c>
    </row>
    <row spans="1:3" r="36">
      <c t="s" r="A36" s="4">
        <v>125</v>
      </c>
      <c t="n" r="B36" s="5">
        <v>-4971</v>
      </c>
      <c t="n" r="C36" s="5">
        <v>-3613</v>
      </c>
    </row>
    <row spans="1:3" r="37">
      <c t="s" r="A37" s="4">
        <v>126</v>
      </c>
      <c t="n" r="C37" s="5">
        <v>-1863</v>
      </c>
    </row>
    <row spans="1:3" r="38">
      <c t="s" r="A38" s="4">
        <v>127</v>
      </c>
      <c t="n" r="B38" s="5">
        <v>1075</v>
      </c>
      <c t="n" r="C38" s="5">
        <v>2642</v>
      </c>
    </row>
    <row spans="1:3" r="39">
      <c t="s" r="A39" s="4">
        <v>128</v>
      </c>
      <c t="n" r="B39" s="5">
        <v>-3419</v>
      </c>
      <c t="n" r="C39" s="5">
        <v>-2922</v>
      </c>
    </row>
    <row spans="1:3" r="40">
      <c t="s" r="A40" s="4">
        <v>129</v>
      </c>
      <c t="n" r="B40" s="5">
        <v>-12149</v>
      </c>
    </row>
    <row spans="1:3" r="41">
      <c t="s" r="A41" s="4">
        <v>107</v>
      </c>
      <c t="n" r="B41" s="5">
        <v>1848</v>
      </c>
      <c t="n" r="C41" s="5">
        <v>2625</v>
      </c>
    </row>
    <row spans="1:3" r="42">
      <c t="s" r="A42" s="4">
        <v>130</v>
      </c>
      <c t="n" r="B42" s="5">
        <v>-11266</v>
      </c>
      <c t="n" r="C42" s="5">
        <v>-13197</v>
      </c>
    </row>
    <row spans="1:3" r="43">
      <c t="s" r="A43" s="4">
        <v>131</v>
      </c>
      <c t="n" r="B43" s="5">
        <v>-906</v>
      </c>
      <c t="n" r="C43" s="5">
        <v>333</v>
      </c>
    </row>
    <row spans="1:3" r="44">
      <c t="s" r="A44" s="4">
        <v>132</v>
      </c>
      <c t="n" r="B44" s="5">
        <v>-7166</v>
      </c>
      <c t="n" r="C44" s="5">
        <v>14186</v>
      </c>
    </row>
    <row spans="1:3" r="45">
      <c t="s" r="A45" s="4">
        <v>133</v>
      </c>
      <c t="n" r="B45" s="5">
        <v>46883</v>
      </c>
      <c t="n" r="C45" s="5">
        <v>53710</v>
      </c>
    </row>
    <row spans="1:3" r="46">
      <c t="s" r="A46" s="4">
        <v>134</v>
      </c>
      <c t="n" r="B46" s="5">
        <v>39717</v>
      </c>
      <c t="n" r="C46" s="5">
        <v>67896</v>
      </c>
    </row>
    <row spans="1:3" r="47">
      <c t="s" r="A47" s="3">
        <v>135</v>
      </c>
    </row>
    <row spans="1:3" r="48">
      <c t="s" r="A48" s="4">
        <v>136</v>
      </c>
      <c t="n" r="B48" s="5">
        <v>969</v>
      </c>
      <c t="n" r="C48" s="5">
        <v>1032</v>
      </c>
    </row>
    <row spans="1:3" r="49">
      <c t="s" r="A49" s="4">
        <v>137</v>
      </c>
      <c t="n" r="B49" s="5">
        <v>6310</v>
      </c>
      <c t="n" r="C49" s="5">
        <v>3935</v>
      </c>
    </row>
    <row spans="1:3" r="50">
      <c t="s" r="A50" s="4">
        <v>138</v>
      </c>
      <c t="n" r="B50" s="7">
        <v>198</v>
      </c>
      <c t="n" r="C50" s="7">
        <v>7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spans="1:2" r="1">
      <c t="s" r="A1" s="1">
        <v>396</v>
      </c>
      <c t="s" r="B1" s="2">
        <v>381</v>
      </c>
    </row>
    <row spans="1:2" r="2">
      <c t="s" r="A2" s="4">
        <v>397</v>
      </c>
    </row>
    <row spans="1:2" r="3">
      <c t="s" r="A3" s="3">
        <v>384</v>
      </c>
    </row>
    <row spans="1:2" r="4">
      <c t="s" r="A4" s="4">
        <v>398</v>
      </c>
      <c t="n" r="B4" s="5">
        <v>34</v>
      </c>
    </row>
    <row spans="1:2" r="5">
      <c t="s" r="A5" s="4">
        <v>399</v>
      </c>
      <c t="n" r="B5" s="8">
        <v>13.78</v>
      </c>
    </row>
    <row spans="1:2" r="6">
      <c t="s" r="A6" s="4">
        <v>400</v>
      </c>
      <c t="s" r="B6" s="4">
        <v>401</v>
      </c>
    </row>
    <row spans="1:2" r="7">
      <c t="s" r="A7" s="4">
        <v>402</v>
      </c>
      <c t="n" r="B7" s="7">
        <v>170</v>
      </c>
    </row>
    <row spans="1:2" r="8">
      <c t="s" r="A8" s="4">
        <v>403</v>
      </c>
      <c t="n" r="B8" s="5">
        <v>34</v>
      </c>
    </row>
    <row spans="1:2" r="9">
      <c t="s" r="A9" s="4">
        <v>404</v>
      </c>
      <c t="n" r="B9" s="8">
        <v>13.78</v>
      </c>
    </row>
    <row spans="1:2" r="10">
      <c t="s" r="A10" s="4">
        <v>405</v>
      </c>
      <c t="s" r="B10" s="4">
        <v>401</v>
      </c>
    </row>
    <row spans="1:2" r="11">
      <c t="s" r="A11" s="4">
        <v>406</v>
      </c>
      <c t="n" r="B11" s="7">
        <v>170</v>
      </c>
    </row>
    <row spans="1:2" r="12">
      <c t="s" r="A12" s="4">
        <v>387</v>
      </c>
    </row>
    <row spans="1:2" r="13">
      <c t="s" r="A13" s="3">
        <v>384</v>
      </c>
    </row>
    <row spans="1:2" r="14">
      <c t="s" r="A14" s="4">
        <v>407</v>
      </c>
      <c t="n" r="B14" s="5">
        <v>2370</v>
      </c>
    </row>
    <row spans="1:2" r="15">
      <c t="s" r="A15" s="4">
        <v>408</v>
      </c>
      <c t="n" r="B15" s="8">
        <v>15.62</v>
      </c>
    </row>
    <row spans="1:2" r="16">
      <c t="s" r="A16" s="4">
        <v>409</v>
      </c>
      <c t="s" r="B16" s="4">
        <v>410</v>
      </c>
    </row>
    <row spans="1:2" r="17">
      <c t="s" r="A17" s="4">
        <v>411</v>
      </c>
      <c t="n" r="B17" s="7">
        <v>7661</v>
      </c>
    </row>
    <row spans="1:2" r="18">
      <c t="s" r="A18" s="4">
        <v>412</v>
      </c>
      <c t="n" r="B18" s="5">
        <v>1336</v>
      </c>
    </row>
    <row spans="1:2" r="19">
      <c t="s" r="A19" s="4">
        <v>413</v>
      </c>
      <c t="n" r="B19" s="8">
        <v>13.89</v>
      </c>
    </row>
    <row spans="1:2" r="20">
      <c t="s" r="A20" s="4">
        <v>414</v>
      </c>
      <c t="s" r="B20" s="4">
        <v>415</v>
      </c>
    </row>
    <row spans="1:2" r="21">
      <c t="s" r="A21" s="4">
        <v>416</v>
      </c>
      <c t="n" r="B21" s="7">
        <v>65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7</v>
      </c>
      <c t="s" r="B1" s="2">
        <v>2</v>
      </c>
      <c t="s" r="C1" s="2">
        <v>56</v>
      </c>
    </row>
    <row spans="1:3" r="2">
      <c t="s" r="A2" s="3">
        <v>73</v>
      </c>
    </row>
    <row spans="1:3" r="3">
      <c t="s" r="A3" s="4">
        <v>418</v>
      </c>
      <c t="n" r="B3" s="7">
        <v>4084</v>
      </c>
      <c t="n" r="C3" s="7">
        <v>3772</v>
      </c>
    </row>
    <row spans="1:3" r="4">
      <c t="s" r="A4" s="4">
        <v>419</v>
      </c>
    </row>
    <row spans="1:3" r="5">
      <c t="s" r="A5" s="3">
        <v>73</v>
      </c>
    </row>
    <row spans="1:3" r="6">
      <c t="s" r="A6" s="4">
        <v>418</v>
      </c>
      <c t="n" r="B6" s="5">
        <v>3081</v>
      </c>
      <c t="n" r="C6" s="5">
        <v>3163</v>
      </c>
    </row>
    <row spans="1:3" r="7">
      <c t="s" r="A7" s="4">
        <v>420</v>
      </c>
    </row>
    <row spans="1:3" r="8">
      <c t="s" r="A8" s="3">
        <v>73</v>
      </c>
    </row>
    <row spans="1:3" r="9">
      <c t="s" r="A9" s="4">
        <v>418</v>
      </c>
      <c t="n" r="B9" s="5">
        <v>706</v>
      </c>
      <c t="n" r="C9" s="5">
        <v>25</v>
      </c>
    </row>
    <row spans="1:3" r="10">
      <c t="s" r="A10" s="4">
        <v>421</v>
      </c>
    </row>
    <row spans="1:3" r="11">
      <c t="s" r="A11" s="3">
        <v>73</v>
      </c>
    </row>
    <row spans="1:3" r="12">
      <c t="s" r="A12" s="4">
        <v>418</v>
      </c>
      <c t="n" r="B12" s="7">
        <v>297</v>
      </c>
      <c t="n" r="C12" s="7">
        <v>5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2</v>
      </c>
      <c t="s" r="B1" s="2">
        <v>2</v>
      </c>
      <c t="s" r="C1" s="2">
        <v>56</v>
      </c>
    </row>
    <row spans="1:3" r="2">
      <c t="s" r="A2" s="3">
        <v>78</v>
      </c>
    </row>
    <row spans="1:3" r="3">
      <c t="s" r="A3" s="4">
        <v>423</v>
      </c>
      <c t="n" r="B3" s="7">
        <v>76256</v>
      </c>
      <c t="n" r="C3" s="7">
        <v>71000</v>
      </c>
    </row>
    <row spans="1:3" r="4">
      <c t="s" r="A4" s="4">
        <v>424</v>
      </c>
    </row>
    <row spans="1:3" r="5">
      <c t="s" r="A5" s="3">
        <v>78</v>
      </c>
    </row>
    <row spans="1:3" r="6">
      <c t="s" r="A6" s="4">
        <v>423</v>
      </c>
      <c t="n" r="B6" s="5">
        <v>76000</v>
      </c>
      <c t="n" r="C6" s="7">
        <v>71000</v>
      </c>
    </row>
    <row spans="1:3" r="7">
      <c t="s" r="A7" s="4">
        <v>425</v>
      </c>
    </row>
    <row spans="1:3" r="8">
      <c t="s" r="A8" s="3">
        <v>78</v>
      </c>
    </row>
    <row spans="1:3" r="9">
      <c t="s" r="A9" s="4">
        <v>423</v>
      </c>
      <c t="n" r="B9" s="7">
        <v>2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6</v>
      </c>
      <c t="s" r="B1" s="2">
        <v>25</v>
      </c>
      <c t="s" r="D1" s="2">
        <v>1</v>
      </c>
    </row>
    <row spans="1:5" r="2">
      <c t="s" r="B2" s="2">
        <v>2</v>
      </c>
      <c t="s" r="C2" s="2">
        <v>26</v>
      </c>
      <c t="s" r="D2" s="2">
        <v>2</v>
      </c>
      <c t="s" r="E2" s="2">
        <v>26</v>
      </c>
    </row>
    <row spans="1:5" r="3">
      <c t="s" r="A3" s="3">
        <v>159</v>
      </c>
    </row>
    <row spans="1:5" r="4">
      <c t="s" r="A4" s="4">
        <v>40</v>
      </c>
      <c t="n" r="B4" s="7">
        <v>5770</v>
      </c>
      <c t="n" r="C4" s="7">
        <v>8952</v>
      </c>
      <c t="n" r="D4" s="7">
        <v>14434</v>
      </c>
      <c t="n" r="E4" s="7">
        <v>16838</v>
      </c>
    </row>
    <row spans="1:5" r="5">
      <c t="s" r="A5" s="3">
        <v>427</v>
      </c>
    </row>
    <row spans="1:5" r="6">
      <c t="s" r="A6" s="4">
        <v>428</v>
      </c>
      <c t="n" r="B6" s="5">
        <v>39717</v>
      </c>
      <c t="n" r="C6" s="5">
        <v>39881</v>
      </c>
      <c t="n" r="D6" s="5">
        <v>39659</v>
      </c>
      <c t="n" r="E6" s="5">
        <v>39703</v>
      </c>
    </row>
    <row spans="1:5" r="7">
      <c t="s" r="A7" s="4">
        <v>429</v>
      </c>
      <c t="n" r="B7" s="5">
        <v>548</v>
      </c>
      <c t="n" r="C7" s="5">
        <v>647</v>
      </c>
      <c t="n" r="D7" s="5">
        <v>753</v>
      </c>
      <c t="n" r="E7" s="5">
        <v>810</v>
      </c>
    </row>
    <row spans="1:5" r="8">
      <c t="s" r="A8" s="4">
        <v>430</v>
      </c>
      <c t="n" r="B8" s="5">
        <v>40265</v>
      </c>
      <c t="n" r="C8" s="5">
        <v>40528</v>
      </c>
      <c t="n" r="D8" s="5">
        <v>40412</v>
      </c>
      <c t="n" r="E8" s="5">
        <v>40513</v>
      </c>
    </row>
    <row spans="1:5" r="9">
      <c t="s" r="A9" s="3">
        <v>49</v>
      </c>
    </row>
    <row spans="1:5" r="10">
      <c t="s" r="A10" s="4">
        <v>50</v>
      </c>
      <c t="n" r="B10" s="8">
        <v>0.15</v>
      </c>
      <c t="n" r="C10" s="8">
        <v>0.22</v>
      </c>
      <c t="n" r="D10" s="8">
        <v>0.36</v>
      </c>
      <c t="n" r="E10" s="8">
        <v>0.42</v>
      </c>
    </row>
    <row spans="1:5" r="11">
      <c t="s" r="A11" s="4">
        <v>51</v>
      </c>
      <c t="n" r="B11" s="8">
        <v>0.14</v>
      </c>
      <c t="n" r="C11" s="8">
        <v>0.22</v>
      </c>
      <c t="n" r="D11" s="8">
        <v>0.36</v>
      </c>
      <c t="n" r="E11" s="8">
        <v>0.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1</v>
      </c>
      <c t="s" r="B1" s="2">
        <v>25</v>
      </c>
      <c t="s" r="D1" s="2">
        <v>1</v>
      </c>
    </row>
    <row spans="1:5" r="2">
      <c t="s" r="B2" s="2">
        <v>2</v>
      </c>
      <c t="s" r="C2" s="2">
        <v>26</v>
      </c>
      <c t="s" r="D2" s="2">
        <v>2</v>
      </c>
      <c t="s" r="E2" s="2">
        <v>26</v>
      </c>
    </row>
    <row spans="1:5" r="3">
      <c t="s" r="A3" s="4">
        <v>432</v>
      </c>
    </row>
    <row spans="1:5" r="4">
      <c t="s" r="A4" s="3">
        <v>433</v>
      </c>
    </row>
    <row spans="1:5" r="5">
      <c t="s" r="A5" s="4">
        <v>434</v>
      </c>
      <c t="n" r="B5" s="5">
        <v>1</v>
      </c>
      <c t="n" r="C5" s="13">
        <v>0.7</v>
      </c>
      <c t="n" r="D5" s="5">
        <v>1</v>
      </c>
      <c t="n" r="E5" s="13">
        <v>0.7</v>
      </c>
    </row>
    <row spans="1:5" r="6">
      <c t="s" r="A6" s="4">
        <v>435</v>
      </c>
    </row>
    <row spans="1:5" r="7">
      <c t="s" r="A7" s="3">
        <v>433</v>
      </c>
    </row>
    <row spans="1:5" r="8">
      <c t="s" r="A8" s="4">
        <v>434</v>
      </c>
      <c t="n" r="B8" s="13">
        <v>0.5</v>
      </c>
      <c t="n" r="C8" s="13">
        <v>0.6</v>
      </c>
      <c t="n" r="D8" s="13">
        <v>0.5</v>
      </c>
      <c t="n" r="E8" s="13">
        <v>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23"/>
    <col customWidth="1" max="2" min="2" width="15"/>
    <col customWidth="1" max="3" min="3" width="14"/>
    <col customWidth="1" max="4" min="4" width="15"/>
    <col customWidth="1" max="5" min="5" width="14"/>
  </cols>
  <sheetData>
    <row spans="1:5" r="1">
      <c t="s" r="A1" s="1">
        <v>436</v>
      </c>
      <c t="s" r="B1" s="2">
        <v>25</v>
      </c>
      <c t="s" r="D1" s="2">
        <v>1</v>
      </c>
    </row>
    <row spans="1:5" r="2">
      <c t="s" r="B2" s="2">
        <v>2</v>
      </c>
      <c t="s" r="C2" s="2">
        <v>26</v>
      </c>
      <c t="s" r="D2" s="2">
        <v>2</v>
      </c>
      <c t="s" r="E2" s="2">
        <v>26</v>
      </c>
    </row>
    <row spans="1:5" r="3">
      <c t="s" r="A3" s="3">
        <v>161</v>
      </c>
    </row>
    <row spans="1:5" r="4">
      <c t="s" r="A4" s="4">
        <v>437</v>
      </c>
      <c t="s" r="B4" s="4">
        <v>438</v>
      </c>
      <c t="s" r="C4" s="4">
        <v>439</v>
      </c>
      <c t="s" r="D4" s="4">
        <v>440</v>
      </c>
      <c t="s" r="E4" s="4">
        <v>4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2</v>
      </c>
      <c t="s" r="B1" s="2">
        <v>1</v>
      </c>
    </row>
    <row spans="1:3" r="2">
      <c t="s" r="B2" s="2">
        <v>2</v>
      </c>
      <c t="s" r="C2" s="2">
        <v>443</v>
      </c>
    </row>
    <row spans="1:3" r="3">
      <c t="s" r="A3" s="3">
        <v>163</v>
      </c>
    </row>
    <row spans="1:3" r="4">
      <c t="s" r="A4" s="4">
        <v>444</v>
      </c>
      <c t="n" r="C4" s="5">
        <v>4</v>
      </c>
    </row>
    <row spans="1:3" r="5">
      <c t="s" r="A5" s="4">
        <v>445</v>
      </c>
      <c t="n" r="B5" s="13">
        <v>0.6</v>
      </c>
    </row>
    <row spans="1:3" r="6">
      <c t="s" r="A6" s="4">
        <v>446</v>
      </c>
      <c t="n" r="B6" s="7">
        <v>12149</v>
      </c>
    </row>
    <row spans="1:3" r="7">
      <c t="s" r="A7" s="4">
        <v>447</v>
      </c>
      <c t="n" r="B7" s="13">
        <v>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spans="1:2" r="1">
      <c t="s" r="A1" s="1">
        <v>448</v>
      </c>
      <c t="s" r="B1" s="2">
        <v>381</v>
      </c>
    </row>
    <row spans="1:2" r="2">
      <c t="s" r="A2" s="3">
        <v>384</v>
      </c>
    </row>
    <row spans="1:2" r="3">
      <c t="s" r="A3" s="4">
        <v>449</v>
      </c>
      <c t="n" r="B3" s="13">
        <v>0.2</v>
      </c>
    </row>
    <row spans="1:2" r="4">
      <c t="s" r="A4" s="4">
        <v>450</v>
      </c>
      <c t="n" r="B4" s="12">
        <v>3.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451</v>
      </c>
      <c t="s" r="B1" s="2">
        <v>25</v>
      </c>
      <c t="s" r="D1" s="2">
        <v>1</v>
      </c>
    </row>
    <row spans="1:5" r="2">
      <c t="s" r="B2" s="2">
        <v>2</v>
      </c>
      <c t="s" r="C2" s="2">
        <v>26</v>
      </c>
      <c t="s" r="D2" s="2">
        <v>2</v>
      </c>
      <c t="s" r="E2" s="2">
        <v>26</v>
      </c>
    </row>
    <row spans="1:5" r="3">
      <c t="s" r="A3" s="3">
        <v>452</v>
      </c>
    </row>
    <row spans="1:5" r="4">
      <c t="s" r="A4" s="4">
        <v>453</v>
      </c>
      <c t="n" r="B4" s="7">
        <v>803</v>
      </c>
      <c t="n" r="C4" s="7">
        <v>1047</v>
      </c>
      <c t="n" r="D4" s="7">
        <v>1302</v>
      </c>
      <c t="n" r="E4" s="7">
        <v>1260</v>
      </c>
    </row>
    <row spans="1:5" r="5">
      <c t="s" r="A5" s="4">
        <v>454</v>
      </c>
      <c t="n" r="B5" s="5">
        <v>120</v>
      </c>
      <c t="n" r="C5" s="5">
        <v>114</v>
      </c>
      <c t="n" r="D5" s="5">
        <v>241</v>
      </c>
      <c t="n" r="E5" s="5">
        <v>316</v>
      </c>
    </row>
    <row spans="1:5" r="6">
      <c t="s" r="A6" s="4">
        <v>455</v>
      </c>
      <c t="n" r="B6" s="5">
        <v>-44</v>
      </c>
      <c t="n" r="C6" s="5">
        <v>-71</v>
      </c>
      <c t="n" r="D6" s="5">
        <v>-87</v>
      </c>
      <c t="n" r="E6" s="5">
        <v>-141</v>
      </c>
    </row>
    <row spans="1:5" r="7">
      <c t="s" r="A7" s="4">
        <v>456</v>
      </c>
      <c t="n" r="B7" s="5">
        <v>91</v>
      </c>
      <c t="n" r="C7" s="5">
        <v>45</v>
      </c>
      <c t="n" r="D7" s="5">
        <v>182</v>
      </c>
      <c t="n" r="E7" s="5">
        <v>90</v>
      </c>
    </row>
    <row spans="1:5" r="8">
      <c t="s" r="A8" s="4">
        <v>381</v>
      </c>
      <c t="n" r="B8" s="7">
        <v>970</v>
      </c>
      <c t="n" r="C8" s="7">
        <v>1135</v>
      </c>
      <c t="n" r="D8" s="7">
        <v>1638</v>
      </c>
      <c t="n" r="E8" s="7">
        <v>15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4"/>
    <col customWidth="1" max="2" min="2" width="28"/>
    <col customWidth="1" max="3" min="3" width="21"/>
    <col customWidth="1" max="4" min="4" width="21"/>
    <col customWidth="1" max="5" min="5" width="21"/>
  </cols>
  <sheetData>
    <row spans="1:5" r="1">
      <c t="s" r="A1" s="1">
        <v>457</v>
      </c>
      <c t="s" r="B1" s="2">
        <v>25</v>
      </c>
      <c t="s" r="D1" s="2">
        <v>1</v>
      </c>
    </row>
    <row spans="1:5" r="2">
      <c t="s" r="B2" s="2">
        <v>458</v>
      </c>
      <c t="s" r="C2" s="2">
        <v>229</v>
      </c>
      <c t="s" r="D2" s="2">
        <v>227</v>
      </c>
      <c t="s" r="E2" s="2">
        <v>229</v>
      </c>
    </row>
    <row spans="1:5" r="3">
      <c t="s" r="A3" s="3">
        <v>459</v>
      </c>
    </row>
    <row spans="1:5" r="4">
      <c t="s" r="A4" s="4">
        <v>460</v>
      </c>
      <c t="n" r="B4" s="5">
        <v>3</v>
      </c>
    </row>
    <row spans="1:5" r="5">
      <c t="s" r="A5" s="4">
        <v>461</v>
      </c>
      <c t="n" r="B5" s="7">
        <v>147977</v>
      </c>
      <c t="n" r="C5" s="7">
        <v>153232</v>
      </c>
      <c t="n" r="D5" s="7">
        <v>304632</v>
      </c>
      <c t="n" r="E5" s="7">
        <v>300122</v>
      </c>
    </row>
    <row spans="1:5" r="6">
      <c t="s" r="A6" s="4">
        <v>462</v>
      </c>
      <c t="n" r="B6" s="5">
        <v>10071</v>
      </c>
      <c t="n" r="C6" s="5">
        <v>13485</v>
      </c>
      <c t="n" r="D6" s="5">
        <v>23700</v>
      </c>
      <c t="n" r="E6" s="5">
        <v>26011</v>
      </c>
    </row>
    <row spans="1:5" r="7">
      <c t="s" r="A7" s="4">
        <v>344</v>
      </c>
    </row>
    <row spans="1:5" r="8">
      <c t="s" r="A8" s="3">
        <v>459</v>
      </c>
    </row>
    <row spans="1:5" r="9">
      <c t="s" r="A9" s="4">
        <v>461</v>
      </c>
      <c t="n" r="B9" s="5">
        <v>61701</v>
      </c>
      <c t="n" r="C9" s="5">
        <v>63466</v>
      </c>
      <c t="n" r="D9" s="5">
        <v>125939</v>
      </c>
      <c t="n" r="E9" s="5">
        <v>122936</v>
      </c>
    </row>
    <row spans="1:5" r="10">
      <c t="s" r="A10" s="4">
        <v>345</v>
      </c>
    </row>
    <row spans="1:5" r="11">
      <c t="s" r="A11" s="3">
        <v>459</v>
      </c>
    </row>
    <row spans="1:5" r="12">
      <c t="s" r="A12" s="4">
        <v>461</v>
      </c>
      <c t="n" r="B12" s="5">
        <v>44496</v>
      </c>
      <c t="n" r="C12" s="5">
        <v>47113</v>
      </c>
      <c t="n" r="D12" s="5">
        <v>94355</v>
      </c>
      <c t="n" r="E12" s="5">
        <v>93587</v>
      </c>
    </row>
    <row spans="1:5" r="13">
      <c t="s" r="A13" s="4">
        <v>346</v>
      </c>
    </row>
    <row spans="1:5" r="14">
      <c t="s" r="A14" s="3">
        <v>459</v>
      </c>
    </row>
    <row spans="1:5" r="15">
      <c t="s" r="A15" s="4">
        <v>461</v>
      </c>
      <c t="n" r="B15" s="5">
        <v>41780</v>
      </c>
      <c t="n" r="C15" s="5">
        <v>42653</v>
      </c>
      <c t="n" r="D15" s="5">
        <v>84338</v>
      </c>
      <c t="n" r="E15" s="5">
        <v>83599</v>
      </c>
    </row>
    <row spans="1:5" r="16">
      <c t="s" r="A16" s="4">
        <v>463</v>
      </c>
    </row>
    <row spans="1:5" r="17">
      <c t="s" r="A17" s="3">
        <v>459</v>
      </c>
    </row>
    <row spans="1:5" r="18">
      <c t="s" r="A18" s="4">
        <v>462</v>
      </c>
      <c t="n" r="B18" s="5">
        <v>21293</v>
      </c>
      <c t="n" r="C18" s="5">
        <v>25537</v>
      </c>
      <c t="n" r="D18" s="5">
        <v>48729</v>
      </c>
      <c t="n" r="E18" s="5">
        <v>49219</v>
      </c>
    </row>
    <row spans="1:5" r="19">
      <c t="s" r="A19" s="4">
        <v>464</v>
      </c>
    </row>
    <row spans="1:5" r="20">
      <c t="s" r="A20" s="3">
        <v>459</v>
      </c>
    </row>
    <row spans="1:5" r="21">
      <c t="s" r="A21" s="4">
        <v>462</v>
      </c>
      <c t="n" r="B21" s="5">
        <v>15277</v>
      </c>
      <c t="n" r="C21" s="5">
        <v>14400</v>
      </c>
      <c t="n" r="D21" s="5">
        <v>32429</v>
      </c>
      <c t="n" r="E21" s="5">
        <v>27946</v>
      </c>
    </row>
    <row spans="1:5" r="22">
      <c t="s" r="A22" s="4">
        <v>465</v>
      </c>
    </row>
    <row spans="1:5" r="23">
      <c t="s" r="A23" s="3">
        <v>459</v>
      </c>
    </row>
    <row spans="1:5" r="24">
      <c t="s" r="A24" s="4">
        <v>462</v>
      </c>
      <c t="n" r="B24" s="5">
        <v>1041</v>
      </c>
      <c t="n" r="C24" s="5">
        <v>6148</v>
      </c>
      <c t="n" r="D24" s="5">
        <v>6665</v>
      </c>
      <c t="n" r="E24" s="5">
        <v>11728</v>
      </c>
    </row>
    <row spans="1:5" r="25">
      <c t="s" r="A25" s="4">
        <v>466</v>
      </c>
    </row>
    <row spans="1:5" r="26">
      <c t="s" r="A26" s="3">
        <v>459</v>
      </c>
    </row>
    <row spans="1:5" r="27">
      <c t="s" r="A27" s="4">
        <v>462</v>
      </c>
      <c t="n" r="B27" s="7">
        <v>4975</v>
      </c>
      <c t="n" r="C27" s="7">
        <v>4989</v>
      </c>
      <c t="n" r="D27" s="7">
        <v>9635</v>
      </c>
      <c t="n" r="E27" s="7">
        <v>95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39</v>
      </c>
      <c t="s" r="B1" s="2">
        <v>1</v>
      </c>
    </row>
    <row spans="1:2" r="2">
      <c t="s" r="B2" s="2">
        <v>2</v>
      </c>
    </row>
    <row spans="1:2" r="3">
      <c t="s" r="A3" s="3">
        <v>139</v>
      </c>
    </row>
    <row spans="1:2" r="4">
      <c t="s" r="A4" s="4">
        <v>139</v>
      </c>
      <c t="s" r="B4" s="4">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467</v>
      </c>
      <c t="s" r="B1" s="2">
        <v>25</v>
      </c>
      <c t="s" r="D1" s="2">
        <v>1</v>
      </c>
    </row>
    <row spans="1:5" r="2">
      <c t="s" r="B2" s="2">
        <v>2</v>
      </c>
      <c t="s" r="C2" s="2">
        <v>26</v>
      </c>
      <c t="s" r="D2" s="2">
        <v>2</v>
      </c>
      <c t="s" r="E2" s="2">
        <v>26</v>
      </c>
    </row>
    <row spans="1:5" r="3">
      <c t="s" r="A3" s="3">
        <v>468</v>
      </c>
    </row>
    <row spans="1:5" r="4">
      <c t="s" r="A4" s="4">
        <v>462</v>
      </c>
      <c t="n" r="B4" s="7">
        <v>10071</v>
      </c>
      <c t="n" r="C4" s="7">
        <v>13485</v>
      </c>
      <c t="n" r="D4" s="7">
        <v>23700</v>
      </c>
      <c t="n" r="E4" s="7">
        <v>26011</v>
      </c>
    </row>
    <row spans="1:5" r="5">
      <c t="s" r="A5" s="4">
        <v>469</v>
      </c>
      <c t="n" r="D5" s="5">
        <v>-1088</v>
      </c>
      <c t="n" r="E5" s="5">
        <v>411</v>
      </c>
    </row>
    <row spans="1:5" r="6">
      <c t="s" r="A6" s="4">
        <v>35</v>
      </c>
      <c t="n" r="B6" s="5">
        <v>-1064</v>
      </c>
      <c t="n" r="C6" s="5">
        <v>-658</v>
      </c>
      <c t="n" r="D6" s="5">
        <v>-1967</v>
      </c>
      <c t="n" r="E6" s="5">
        <v>-1634</v>
      </c>
    </row>
    <row spans="1:5" r="7">
      <c t="s" r="A7" s="4">
        <v>36</v>
      </c>
      <c t="n" r="B7" s="5">
        <v>9007</v>
      </c>
      <c t="n" r="C7" s="5">
        <v>12827</v>
      </c>
      <c t="n" r="D7" s="5">
        <v>21733</v>
      </c>
      <c t="n" r="E7" s="5">
        <v>24377</v>
      </c>
    </row>
    <row spans="1:5" r="8">
      <c t="s" r="A8" s="4">
        <v>463</v>
      </c>
    </row>
    <row spans="1:5" r="9">
      <c t="s" r="A9" s="3">
        <v>468</v>
      </c>
    </row>
    <row spans="1:5" r="10">
      <c t="s" r="A10" s="4">
        <v>462</v>
      </c>
      <c t="n" r="B10" s="5">
        <v>21293</v>
      </c>
      <c t="n" r="C10" s="5">
        <v>25537</v>
      </c>
      <c t="n" r="D10" s="5">
        <v>48729</v>
      </c>
      <c t="n" r="E10" s="5">
        <v>49219</v>
      </c>
    </row>
    <row spans="1:5" r="11">
      <c t="s" r="A11" s="4">
        <v>470</v>
      </c>
    </row>
    <row spans="1:5" r="12">
      <c t="s" r="A12" s="3">
        <v>468</v>
      </c>
    </row>
    <row spans="1:5" r="13">
      <c t="s" r="A13" s="4">
        <v>471</v>
      </c>
      <c t="n" r="B13" s="7">
        <v>-11222</v>
      </c>
      <c t="n" r="C13" s="7">
        <v>-12052</v>
      </c>
      <c t="n" r="D13" s="7">
        <v>-23941</v>
      </c>
      <c t="n" r="E13" s="7">
        <v>-236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1</v>
      </c>
      <c t="s" r="B1" s="2">
        <v>1</v>
      </c>
    </row>
    <row spans="1:2" r="2">
      <c t="s" r="B2" s="2">
        <v>2</v>
      </c>
    </row>
    <row spans="1:2" r="3">
      <c t="s" r="A3" s="3">
        <v>141</v>
      </c>
    </row>
    <row spans="1:2" r="4">
      <c t="s" r="A4" s="4">
        <v>141</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3</v>
      </c>
      <c t="s" r="B1" s="2">
        <v>1</v>
      </c>
    </row>
    <row spans="1:2" r="2">
      <c t="s" r="B2" s="2">
        <v>2</v>
      </c>
    </row>
    <row spans="1:2" r="3">
      <c t="s" r="A3" s="3">
        <v>143</v>
      </c>
    </row>
    <row spans="1:2" r="4">
      <c t="s" r="A4" s="4">
        <v>143</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5</v>
      </c>
      <c t="s" r="B1" s="2">
        <v>1</v>
      </c>
    </row>
    <row spans="1:2" r="2">
      <c t="s" r="B2" s="2">
        <v>2</v>
      </c>
    </row>
    <row spans="1:2" r="3">
      <c t="s" r="A3" s="3">
        <v>145</v>
      </c>
    </row>
    <row spans="1:2" r="4">
      <c t="s" r="A4" s="4">
        <v>145</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Inco</vt:lpstr>
      <vt:lpstr>Consolidated Balance Sheets</vt:lpstr>
      <vt:lpstr>Consolidated Balance Sheets (Pa</vt:lpstr>
      <vt:lpstr>Consolidated Statements of Cash</vt:lpstr>
      <vt:lpstr>BASIS OF PRESENTATION</vt:lpstr>
      <vt:lpstr>RECENT ACCOUNTING PRONOUNCEMENT</vt:lpstr>
      <vt:lpstr>ACQUISITION OF FEMTOLASERS</vt:lpstr>
      <vt:lpstr>MARKETABLE SECURITIES</vt:lpstr>
      <vt:lpstr>FAIR VALUE MEASUREMENTS</vt:lpstr>
      <vt:lpstr>SUPPLEMENTAL BALANCE SHEET INFO</vt:lpstr>
      <vt:lpstr>GOODWILL AND INTANGIBLE ASSETS</vt:lpstr>
      <vt:lpstr>INTEREST AND OTHER EXPENSE, NET</vt:lpstr>
      <vt:lpstr>STOCK-BASED COMPENSATION</vt:lpstr>
      <vt:lpstr>DEBT AND LINES OF CREDIT</vt:lpstr>
      <vt:lpstr>NET INCOME PER SHARE</vt:lpstr>
      <vt:lpstr>INCOME TAXES</vt:lpstr>
      <vt:lpstr>STOCKHOLDERS' EQUITY TRANSACTIO</vt:lpstr>
      <vt:lpstr>DEFINED BENEFIT PENSION PLANS</vt:lpstr>
      <vt:lpstr>BUSINESS SEGMENT INFORMATION</vt:lpstr>
      <vt:lpstr>ACQUISITIONS OF FEMTOLASERS (Ta</vt:lpstr>
      <vt:lpstr>MARKETABLE SECURITIES (Tables)</vt:lpstr>
      <vt:lpstr>FAIR VALUE MEASUREMENTS (Tables</vt:lpstr>
      <vt:lpstr>SUPPLEMENTAL BALANCE SHEET IN24</vt:lpstr>
      <vt:lpstr>GOODWILL AND INTANGIBLE ASSETS </vt:lpstr>
      <vt:lpstr>INTEREST AND OTHER EXPENSE, N26</vt:lpstr>
      <vt:lpstr>STOCK-BASED COMPENSATION (Table</vt:lpstr>
      <vt:lpstr>DEBT AND LINES OF CREDIT (Table</vt:lpstr>
      <vt:lpstr>NET INCOME PER SHARE (Tables)</vt:lpstr>
      <vt:lpstr>DEFINED BENEFIT PENSION PLANS (</vt:lpstr>
      <vt:lpstr>BUSINESS SEGMENT INFORMATION (T</vt:lpstr>
      <vt:lpstr>ACQUISITION OF FEMTOLASERS (Det</vt:lpstr>
      <vt:lpstr>MARKETABLE SECURITIES (Details)</vt:lpstr>
      <vt:lpstr>MARKETABLE SECURITIES (Details </vt:lpstr>
      <vt:lpstr>FAIR VALUE MEASUREMENTS (Detail</vt:lpstr>
      <vt:lpstr>FAIR VALUE MEASUREMENTS (Deta36</vt:lpstr>
      <vt:lpstr>SUPPLEMENTAL BALANCE SHEET IN37</vt:lpstr>
      <vt:lpstr>SUPPLEMENTAL BALANCE SHEET IN38</vt:lpstr>
      <vt:lpstr>SUPPLEMENTAL BALANCE SHEET IN39</vt:lpstr>
      <vt:lpstr>GOODWILL AND INTANGIBLE ASSET40</vt:lpstr>
      <vt:lpstr>GOODWILL AND INTANGIBLE ASSET41</vt:lpstr>
      <vt:lpstr>GOODWILL AND INTANGIBLE ASSET42</vt:lpstr>
      <vt:lpstr>GOODWILL AND INTANGIBLE ASSET43</vt:lpstr>
      <vt:lpstr>GOODWILL AND INTANGIBLE ASSET44</vt:lpstr>
      <vt:lpstr>GOODWILL AND INTANGIBLE ASSET45</vt:lpstr>
      <vt:lpstr>INTEREST AND OTHER EXPENSE, N46</vt:lpstr>
      <vt:lpstr>STOCK-BASED COMPENSATION (Detai</vt:lpstr>
      <vt:lpstr>STOCK-BASED COMPENSATION (Det48</vt:lpstr>
      <vt:lpstr>STOCK-BASED COMPENSATION (Det49</vt:lpstr>
      <vt:lpstr>STOCK-BASED COMPENSATION (Det50</vt:lpstr>
      <vt:lpstr>DEBT AND LINES OF CREDIT (Detai</vt:lpstr>
      <vt:lpstr>DEBT AND LINES OF CREDIT (Det52</vt:lpstr>
      <vt:lpstr>NET INCOME PER SHARE (Details)</vt:lpstr>
      <vt:lpstr>NET INCOME PER SHARE (Details 2</vt:lpstr>
      <vt:lpstr>INCOME TAXES (Details)</vt:lpstr>
      <vt:lpstr>STOCKHOLDERS' EQUITY TRANSACT56</vt:lpstr>
      <vt:lpstr>STOCKHOLDERS' EQUITY TRANSACT57</vt:lpstr>
      <vt:lpstr>DEFINED BENEFIT PENSION PLANS58</vt:lpstr>
      <vt:lpstr>BUSINESS SEGMENT INFORMATION (D</vt:lpstr>
      <vt:lpstr>BUSINESS SEGMENT INFORMATION 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29:39Z</dcterms:created>
  <dcterms:modified xmlns:dcterms="http://purl.org/dc/terms/" xmlns:xsi="http://www.w3.org/2001/XMLSchema-instance" xsi:type="dcterms:W3CDTF">2015-08-13T06:29:39Z</dcterms:modified>
  <dc:title xmlns:dc="http://purl.org/dc/elements/1.1/">Untitled</dc:title>
  <dc:description xmlns:dc="http://purl.org/dc/elements/1.1/"/>
  <dc:subject xmlns:dc="http://purl.org/dc/elements/1.1/"/>
  <cp:keywords/>
  <cp:category/>
</cp:coreProperties>
</file>